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the Business and Summ" sheetId="10" state="visible" r:id="rId10"/>
    <sheet xmlns:r="http://schemas.openxmlformats.org/officeDocument/2006/relationships" name="Inventory and Property" sheetId="11" state="visible" r:id="rId11"/>
    <sheet xmlns:r="http://schemas.openxmlformats.org/officeDocument/2006/relationships" name="Convertible Notes Payable and A" sheetId="12" state="visible" r:id="rId12"/>
    <sheet xmlns:r="http://schemas.openxmlformats.org/officeDocument/2006/relationships" name="Notes Payable and Accrued Inter" sheetId="13" state="visible" r:id="rId13"/>
    <sheet xmlns:r="http://schemas.openxmlformats.org/officeDocument/2006/relationships" name="Note Payable - ST. George Inves" sheetId="14" state="visible" r:id="rId14"/>
    <sheet xmlns:r="http://schemas.openxmlformats.org/officeDocument/2006/relationships" name="Common Stock" sheetId="15" state="visible" r:id="rId15"/>
    <sheet xmlns:r="http://schemas.openxmlformats.org/officeDocument/2006/relationships" name="Stock Options, Stock Appreciati" sheetId="16" state="visible" r:id="rId16"/>
    <sheet xmlns:r="http://schemas.openxmlformats.org/officeDocument/2006/relationships" name="U.S. Income Taxes"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the Business and Su21" sheetId="21" state="visible" r:id="rId21"/>
    <sheet xmlns:r="http://schemas.openxmlformats.org/officeDocument/2006/relationships" name="Nature of the Business and Su22" sheetId="22" state="visible" r:id="rId22"/>
    <sheet xmlns:r="http://schemas.openxmlformats.org/officeDocument/2006/relationships" name="Convertible Notes Payable and23" sheetId="23" state="visible" r:id="rId23"/>
    <sheet xmlns:r="http://schemas.openxmlformats.org/officeDocument/2006/relationships" name="Notes Payable and Accrued Int24" sheetId="24" state="visible" r:id="rId24"/>
    <sheet xmlns:r="http://schemas.openxmlformats.org/officeDocument/2006/relationships" name="Stock Options, Stock Apprecia25" sheetId="25" state="visible" r:id="rId25"/>
    <sheet xmlns:r="http://schemas.openxmlformats.org/officeDocument/2006/relationships" name="U.S. Income Taxes (Tables)" sheetId="26" state="visible" r:id="rId26"/>
    <sheet xmlns:r="http://schemas.openxmlformats.org/officeDocument/2006/relationships" name="Nature of the Business and Su27" sheetId="27" state="visible" r:id="rId27"/>
    <sheet xmlns:r="http://schemas.openxmlformats.org/officeDocument/2006/relationships" name="Nature of the Business and Su28" sheetId="28" state="visible" r:id="rId28"/>
    <sheet xmlns:r="http://schemas.openxmlformats.org/officeDocument/2006/relationships" name="Nature of the Business and Su29" sheetId="29" state="visible" r:id="rId29"/>
    <sheet xmlns:r="http://schemas.openxmlformats.org/officeDocument/2006/relationships" name="Nature of the Business and Su30" sheetId="30" state="visible" r:id="rId30"/>
    <sheet xmlns:r="http://schemas.openxmlformats.org/officeDocument/2006/relationships" name="Inventory and Property (Details" sheetId="31" state="visible" r:id="rId31"/>
    <sheet xmlns:r="http://schemas.openxmlformats.org/officeDocument/2006/relationships" name="Convertible Notes Payable and32" sheetId="32" state="visible" r:id="rId32"/>
    <sheet xmlns:r="http://schemas.openxmlformats.org/officeDocument/2006/relationships" name="Convertible Notes Payable and33" sheetId="33" state="visible" r:id="rId33"/>
    <sheet xmlns:r="http://schemas.openxmlformats.org/officeDocument/2006/relationships" name="Notes Payable and Accrued Int34" sheetId="34" state="visible" r:id="rId34"/>
    <sheet xmlns:r="http://schemas.openxmlformats.org/officeDocument/2006/relationships" name="Notes Payable and Accrued Int35" sheetId="35" state="visible" r:id="rId35"/>
    <sheet xmlns:r="http://schemas.openxmlformats.org/officeDocument/2006/relationships" name="Note Payable - ST. George Inv36" sheetId="36" state="visible" r:id="rId36"/>
    <sheet xmlns:r="http://schemas.openxmlformats.org/officeDocument/2006/relationships" name="Common Stock (Details)" sheetId="37" state="visible" r:id="rId37"/>
    <sheet xmlns:r="http://schemas.openxmlformats.org/officeDocument/2006/relationships" name="Stock Options, Stock Apprecia38" sheetId="38" state="visible" r:id="rId38"/>
    <sheet xmlns:r="http://schemas.openxmlformats.org/officeDocument/2006/relationships" name="Stock Options, Stock Apprecia39" sheetId="39" state="visible" r:id="rId39"/>
    <sheet xmlns:r="http://schemas.openxmlformats.org/officeDocument/2006/relationships" name="Stock Options, Stock Apprecia40" sheetId="40" state="visible" r:id="rId40"/>
    <sheet xmlns:r="http://schemas.openxmlformats.org/officeDocument/2006/relationships" name="Stock Options, Stock Apprecia41" sheetId="41" state="visible" r:id="rId41"/>
    <sheet xmlns:r="http://schemas.openxmlformats.org/officeDocument/2006/relationships" name="Stock Options, Stock Apprecia42" sheetId="42" state="visible" r:id="rId42"/>
    <sheet xmlns:r="http://schemas.openxmlformats.org/officeDocument/2006/relationships" name="Stock Options, Stock Apprecia43" sheetId="43" state="visible" r:id="rId43"/>
    <sheet xmlns:r="http://schemas.openxmlformats.org/officeDocument/2006/relationships" name="Stock Options, Stock Apprecia44" sheetId="44" state="visible" r:id="rId44"/>
    <sheet xmlns:r="http://schemas.openxmlformats.org/officeDocument/2006/relationships" name="U.S. Income Taxes (Details)" sheetId="45" state="visible" r:id="rId45"/>
    <sheet xmlns:r="http://schemas.openxmlformats.org/officeDocument/2006/relationships" name="U.S. Income Taxes (Details Text" sheetId="46" state="visible" r:id="rId46"/>
    <sheet xmlns:r="http://schemas.openxmlformats.org/officeDocument/2006/relationships" name="Commitments (Details)" sheetId="47" state="visible" r:id="rId47"/>
    <sheet xmlns:r="http://schemas.openxmlformats.org/officeDocument/2006/relationships" name="Commitments (Details 1)" sheetId="48" state="visible" r:id="rId48"/>
    <sheet xmlns:r="http://schemas.openxmlformats.org/officeDocument/2006/relationships" name="Commitments (Details 2)" sheetId="49" state="visible" r:id="rId49"/>
    <sheet xmlns:r="http://schemas.openxmlformats.org/officeDocument/2006/relationships" name="Commitments (Details 3)" sheetId="50" state="visible" r:id="rId50"/>
    <sheet xmlns:r="http://schemas.openxmlformats.org/officeDocument/2006/relationships" name="Commitments (Details 4)" sheetId="51" state="visible" r:id="rId51"/>
    <sheet xmlns:r="http://schemas.openxmlformats.org/officeDocument/2006/relationships" name="Commitments (Details 5)"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6</t>
  </si>
  <si>
    <t>Apr. 13, 2017</t>
  </si>
  <si>
    <t>Jun. 30, 2016</t>
  </si>
  <si>
    <t>Document and Entity Information [Abstract]</t>
  </si>
  <si>
    <t>Entity Registrant Name</t>
  </si>
  <si>
    <t>Omagine, Inc.</t>
  </si>
  <si>
    <t>Entity Central Index Key</t>
  </si>
  <si>
    <t>Trading Symbol</t>
  </si>
  <si>
    <t>omag</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Inventory (Note 2)</t>
  </si>
  <si>
    <t>Land under development</t>
  </si>
  <si>
    <t>Total inventory held for sale</t>
  </si>
  <si>
    <t>Prepaid expenses and other current assets</t>
  </si>
  <si>
    <t>Total Current Assets</t>
  </si>
  <si>
    <t>PROPERTY AND EQUIPMENT:</t>
  </si>
  <si>
    <t>Real estate held for investment (Note 2) Total investment in real estate</t>
  </si>
  <si>
    <t>Office and computer equipment</t>
  </si>
  <si>
    <t>Less accumulated depreciation and amortization</t>
  </si>
  <si>
    <t>Total Property and Equipment</t>
  </si>
  <si>
    <t>OTHER ASSETS</t>
  </si>
  <si>
    <t>TOTAL ASSETS</t>
  </si>
  <si>
    <t>CURRENT LIABILITIES:</t>
  </si>
  <si>
    <t>Convertible notes payable and accrued interest (less unamortized discount of $13,904 and $0, respectively)</t>
  </si>
  <si>
    <t>Note payable and accrued interest - YA II PN, Ltd. (less unamortized discount of $68,750 and $20,833, respectively)</t>
  </si>
  <si>
    <t>Note payable - St. George Investments LLC (less unamortized Original Issue Discount of $22,500)</t>
  </si>
  <si>
    <t xml:space="preserve"> </t>
  </si>
  <si>
    <t>Accounts payable</t>
  </si>
  <si>
    <t>Accrued officers payroll</t>
  </si>
  <si>
    <t>Accrued expenses and other current liabilities</t>
  </si>
  <si>
    <t>Total Current Liabilities</t>
  </si>
  <si>
    <t>Long Term Liabilities</t>
  </si>
  <si>
    <t>TOTAL LIABILITIES</t>
  </si>
  <si>
    <t>STOCKHOLDERS' EQUITY ( DEFICIT)</t>
  </si>
  <si>
    <t>Preferred stock: $0.001 par value Authorized: 850,000 shares Issued and outstanding: - none</t>
  </si>
  <si>
    <t>Common stock: $0.001 par value Authorized: 50,000,000 shares Issued and outstanding: 20,432,648 shares in 2016 and 18,728,313 in 2015</t>
  </si>
  <si>
    <t>Capital in excess of par value</t>
  </si>
  <si>
    <t>Deficit</t>
  </si>
  <si>
    <t>Total Omagine, Inc. stockholders' equity</t>
  </si>
  <si>
    <t>Noncontrolling interests in Omagine LLC</t>
  </si>
  <si>
    <t>Total Stockholders' Equity</t>
  </si>
  <si>
    <t>TOTAL LIABILITIES AND STOCKHOLDERS' EQUITY</t>
  </si>
  <si>
    <t>Consolidated Balance Sheets (Parenthetical) - USD ($)</t>
  </si>
  <si>
    <t>Statement of Financial Position [Abstract]</t>
  </si>
  <si>
    <t>Unamortized discount of convertible notes payable and accrued interest</t>
  </si>
  <si>
    <t>Note payable and accrued interest unamortized discount</t>
  </si>
  <si>
    <t>Notes payable original issue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Total revenue</t>
  </si>
  <si>
    <t>OPERATING EXPENSES:</t>
  </si>
  <si>
    <t>Officers and directors compensation (including stock-based compensation of $479,722 and $1,957,420, respectively)</t>
  </si>
  <si>
    <t>Professional fees</t>
  </si>
  <si>
    <t>Consulting fees (including stock-based compensation of $138,991 and $1,415,971, respectively)</t>
  </si>
  <si>
    <t>Commitment fees (all stock-based compensation)</t>
  </si>
  <si>
    <t>Travel</t>
  </si>
  <si>
    <t>Occupancy</t>
  </si>
  <si>
    <t>Other selling general and administrative</t>
  </si>
  <si>
    <t>Total Costs and Expenses</t>
  </si>
  <si>
    <t>OPERATING LOSS</t>
  </si>
  <si>
    <t>OTHER EXPENSE</t>
  </si>
  <si>
    <t>Amortization of debt discounts</t>
  </si>
  <si>
    <t>Interest expense</t>
  </si>
  <si>
    <t>Total Other Expense</t>
  </si>
  <si>
    <t>NET LOSS</t>
  </si>
  <si>
    <t>Add net loss attributable to noncontrolling interests in Omagine LLC</t>
  </si>
  <si>
    <t>NET LOSS ATTRIBUTABLE TO OMAGINE, INC.</t>
  </si>
  <si>
    <t>LOSS PER SHARE - BASIC AND DILUTED</t>
  </si>
  <si>
    <t>WEIGHTED AVERAGE NUMBER OF SHARES OUTSTANDING - BASIC AND DILUTED</t>
  </si>
  <si>
    <t>Consolidated Statements of Operations (Parenthetical) - USD ($)</t>
  </si>
  <si>
    <t>Income Statement [Abstract]</t>
  </si>
  <si>
    <t>Stock-based compensation, officers and directors</t>
  </si>
  <si>
    <t>Stock-based compensation, consulting fees</t>
  </si>
  <si>
    <t>Consolidated Statements of Changes in Stockholders' Equity (Deficit) - USD ($)</t>
  </si>
  <si>
    <t>Total</t>
  </si>
  <si>
    <t>Common Stock Issued and Outstanding</t>
  </si>
  <si>
    <t>Capital in Excess of Par Value</t>
  </si>
  <si>
    <t>Noncontrolling Interests in Omagine LLC</t>
  </si>
  <si>
    <t>Balances at Dec. 31, 2014</t>
  </si>
  <si>
    <t>Balances (in shares) at Dec. 31, 2014</t>
  </si>
  <si>
    <t>Increase (Decrease) in Stockholders' Equity [Roll Forward]</t>
  </si>
  <si>
    <t>Issuance of Common Stock for 401(k) Plan contribution</t>
  </si>
  <si>
    <t>Issuance of Common Stock for 401(k) Plan contribution, Shares</t>
  </si>
  <si>
    <t>Stock grant to consultant for services rendered</t>
  </si>
  <si>
    <t>Stock grant to consultant for services rendered, Shares</t>
  </si>
  <si>
    <t>Issuance of Common Stock for cash</t>
  </si>
  <si>
    <t>Issuance of Common Stock for cash, Shares</t>
  </si>
  <si>
    <t>Issuance of Common Stock to an Executive Officer in payment of salaries payable</t>
  </si>
  <si>
    <t>Issuance of Common Stock to an Executive Officer in payment of salaries payable, Shares</t>
  </si>
  <si>
    <t>Stock Options exercised by former Director</t>
  </si>
  <si>
    <t>Stock Options exercised by former Director, Shares</t>
  </si>
  <si>
    <t>Exercise of Tempest Warrants</t>
  </si>
  <si>
    <t>Exercise of Tempest Warrants, Shares</t>
  </si>
  <si>
    <t>Issuance of Common Stock for finders' fees on restricted Common Stock sales</t>
  </si>
  <si>
    <t>Issuance of Common Stock for finders' fees on restricted Common Stock sales, Shares</t>
  </si>
  <si>
    <t>Issuance of Common Stock for Directors' Stock Compensation for services</t>
  </si>
  <si>
    <t>Issuance of Common Stock for Directors' Stock Compensation for services, Shares</t>
  </si>
  <si>
    <t>Issuance of Restricted Common Stock for cash</t>
  </si>
  <si>
    <t>Issuance of Restricted Common Stock for cash, Shares</t>
  </si>
  <si>
    <t>Stock Option expense</t>
  </si>
  <si>
    <t>Stock Option expense - Extension of Strategic Options (1,965,000)</t>
  </si>
  <si>
    <t>Stock Option expense - Extension of Strategic Options (950,000)</t>
  </si>
  <si>
    <t>Stock Option expense - Stock Appreciation Rights (1,455,000 expiring December 31, 2017)</t>
  </si>
  <si>
    <t>Payment-in-Kind capital contribution of land by noncontrolling interest in Omagine LLC</t>
  </si>
  <si>
    <t>Issuance of Common Stock under SEDA</t>
  </si>
  <si>
    <t>Issuance of Common Stock under SEDA, Shares</t>
  </si>
  <si>
    <t>Adjustments to noncontrolling interests in Omagine LLC</t>
  </si>
  <si>
    <t>Net loss</t>
  </si>
  <si>
    <t>Balances at Dec. 31, 2015</t>
  </si>
  <si>
    <t>Balances (in shares) at Dec. 31, 2015</t>
  </si>
  <si>
    <t>Issuance of Common Stock for Directors' Cash Compensation for services</t>
  </si>
  <si>
    <t>Issuance of Common Stock for Directors' Cash Compensation for services, Shares</t>
  </si>
  <si>
    <t>Conversion of Convertible Note payable liability into Common Stock</t>
  </si>
  <si>
    <t>Conversion of Convertible Note payable liability into Common Stock, Shares</t>
  </si>
  <si>
    <t>Issuance of Common Stock to a Director for the exercise of stock options</t>
  </si>
  <si>
    <t>Issuance of Common Stock to a Director for the exercise of stock options, Shares</t>
  </si>
  <si>
    <t>Issuance of Common Stock to consultant for services</t>
  </si>
  <si>
    <t>Issuance of Common Stock to consultant for services, Shares</t>
  </si>
  <si>
    <t>Issuance of Common Stock for SEDA commitment fees</t>
  </si>
  <si>
    <t>Issuance of Common Stock for SEDA commitment fees, Shares</t>
  </si>
  <si>
    <t>Fair value of 150,000 warrants issued to lender in connection with $75,000 loan</t>
  </si>
  <si>
    <t>Beneficial conversion feature of convertible note issued to lender in connection with $50,000 loan</t>
  </si>
  <si>
    <t>Balances at Dec. 31, 2016</t>
  </si>
  <si>
    <t>Balances (in shares) at Dec. 31, 2016</t>
  </si>
  <si>
    <t>Consolidated Statements of Changes in Stockholders' Equity (Deficit) (Parenthetical) - USD ($)</t>
  </si>
  <si>
    <t>Statement of Stockholders' Equity [Abstract]</t>
  </si>
  <si>
    <t>Extension of strategic options</t>
  </si>
  <si>
    <t>Stock appreciation rights</t>
  </si>
  <si>
    <t>Fair value of warrants issued to lender</t>
  </si>
  <si>
    <t>Fair value of warrants issued to lender, shares</t>
  </si>
  <si>
    <t>Beneficial conversion feature of convertible note</t>
  </si>
  <si>
    <t>Consolidated Statements of Cash Flows - USD ($)</t>
  </si>
  <si>
    <t>CASH FLOWS FROM OPERATING ACTIVITIES:</t>
  </si>
  <si>
    <t>Net loss attributable to Omagine, Inc.</t>
  </si>
  <si>
    <t>Adjustments to reconcile net loss to net cash flows used by operating activities:</t>
  </si>
  <si>
    <t>Net loss attributable to noncontrolling interests in Omagine LLC</t>
  </si>
  <si>
    <t>Depreciation and amortization of property and equipment</t>
  </si>
  <si>
    <t>Stock-based compensation related to stock options</t>
  </si>
  <si>
    <t>Issuance of Common Stock for consulting fees</t>
  </si>
  <si>
    <t>Issuance of Common Stock for 401(k) Plan contributions</t>
  </si>
  <si>
    <t>Issuance of Common Stock in satisfaction of SEDA commitment fees</t>
  </si>
  <si>
    <t>Issuance of Common Stock for Directors' fees</t>
  </si>
  <si>
    <t>Changes in operating assets and liabilities:</t>
  </si>
  <si>
    <t>Prepaid expenses and other current assets and other assets</t>
  </si>
  <si>
    <t>Accrued interest on notes payable</t>
  </si>
  <si>
    <t>Accrued officers' payroll</t>
  </si>
  <si>
    <t>Net cash flows used by operating activities</t>
  </si>
  <si>
    <t>CASH FLOWS FROM INVESTING ACTIVITIES:</t>
  </si>
  <si>
    <t>Purchase of equipment</t>
  </si>
  <si>
    <t>Net cash flows used by investing activities</t>
  </si>
  <si>
    <t>CASH FLOWS FROM FINANCING ACTIVITIES:</t>
  </si>
  <si>
    <t>Principal payments on 2014 note payable to YA II PN, Ltd. (f/n/a YA Global Master SPV, Ltd.)</t>
  </si>
  <si>
    <t>Proceeds from the sale of Common Stock</t>
  </si>
  <si>
    <t>Proceeds of issuance of 2015 note payable to YA II PN, Ltd. net of $50,000 commitment fee</t>
  </si>
  <si>
    <t>Proceeds from exercise of stock options</t>
  </si>
  <si>
    <t>Principal payments on 2015 note payable to YA II PN, Ltd.</t>
  </si>
  <si>
    <t>Proceeds from the exercise of Common Stock Warrants</t>
  </si>
  <si>
    <t>Proceeds of issuance of 2016 note payable to YA II PN, Ltd. net of $60,000 commitment fee</t>
  </si>
  <si>
    <t>Principal payments on 2016 $600,000 note payable to YA II PN, Ltd.</t>
  </si>
  <si>
    <t>Proceeds of issuance of an additional 2016 note payable to YA II PN, Ltd. net of $40,000 commitment fee</t>
  </si>
  <si>
    <t>Principal payments on 2016 $400,000 note payable to YA II PN, Ltd.</t>
  </si>
  <si>
    <t>Proceeds from the issuance of convertible notes payable</t>
  </si>
  <si>
    <t>Proceeds of issuance of 2016 $185,000 note payable to St. George Investments LLC less an original issue discount of $30,000</t>
  </si>
  <si>
    <t>Proceeds on 2016 $750,000 note payable to YA II PN, Ltd. net of $75,000 commitment fee</t>
  </si>
  <si>
    <t>Net cash flows provided by financing activities</t>
  </si>
  <si>
    <t>NET DECREASE IN CASH</t>
  </si>
  <si>
    <t>CASH BEGINNING OF PERIOD</t>
  </si>
  <si>
    <t>CASH END OF PERIOD</t>
  </si>
  <si>
    <t>SUPPLEMENTAL CASH FLOW INFORMATION:</t>
  </si>
  <si>
    <t>Income taxes paid</t>
  </si>
  <si>
    <t>Interest paid</t>
  </si>
  <si>
    <t>NON - CASH FINANCING ACTIVITIES:</t>
  </si>
  <si>
    <t>Issuance of Common stock to an Executive Officer in payment of salaries payable</t>
  </si>
  <si>
    <t>Issuance of Common Stock in satisfaction of convertible note payable ($15,000) and accrued interest ($15,984)</t>
  </si>
  <si>
    <t>Payment-in-Kind capital contribution of land by noncontrolling interest in Omagine LLC pursuant to Omagine LLC Stockholder Agreement</t>
  </si>
  <si>
    <t>Consolidated Statements of Cash Flows (Parenthetical) - USD ($)</t>
  </si>
  <si>
    <t>Statement of Cash Flows [Abstract]</t>
  </si>
  <si>
    <t>Note payable for commitment fees</t>
  </si>
  <si>
    <t>Principal payments on note payable</t>
  </si>
  <si>
    <t>Additional note payable for commitment fees</t>
  </si>
  <si>
    <t>Issuance of notes payable</t>
  </si>
  <si>
    <t>Discount on investments</t>
  </si>
  <si>
    <t>Proceeds on note payable</t>
  </si>
  <si>
    <t>Commitment fee, net</t>
  </si>
  <si>
    <t>Accrued interest</t>
  </si>
  <si>
    <t>Convertible note payable</t>
  </si>
  <si>
    <t>Nature of the Business and Summary of Significant Accounting Policies</t>
  </si>
  <si>
    <t>Nature of the Business and Summary of Significant Accounting Policies [Abstract]</t>
  </si>
  <si>
    <t>NATURE OF THE BUSINESS AND SUMMARY OF SIGNIFICANT ACCOUNTING POLICIES</t>
  </si>
  <si>
    <t>NOTE 1 - NATURE OF THE BUSINESS AND SUMMARY OF SIGNIFICANT ACCOUNTING POLICIES Nature of the Business Omagine, Inc. (“Omagine”) is a holding company incorporated in Delaware in October 2004 which operates through its wholly owned subsidiary, Journey of Light, Inc., a New York corporation (“JOL”) and its 60% owned subsidiary Omagine LLC, a limited liability company incorporated under the laws of the Sultanate of Oman (“LLC”). Omagine, JOL and LLC are collectively referred to herein as the “Company”. JOL was acquired by Omagine in October 2005. LLC is the Omani real estate development company organized by Omagine to do business in Oman. The Company is focused on entertainment, hospitality and real-estate development opportunities in the Middle East and North Africa (the “MENA Region”). On October 2, 2014, LLC signed a Development Agreement with the Government of Oman (the “Government”) for the development of the Omagine Project. On July 2, 2015, a usufruct over one million square meters of beachfront land (the “Land Rights”) was registered in LLC’s name with the Government. On November 29, 2015, LLC executed a Murabaha Facility Agreement with Masraf Al Rayan Bank (Qatar) for a $25 million loan to finance the first phase of the Omagine Project consisting of design, development and initial construction activities. The loan, which is subject to satisfaction of certain conditions precedent to closing, would bear interest at an annual rate equal to the 12 month LIBOR rate plus 1% and would be payable one year from the closing date. One condition precedent to closing is that the loan be secured by a $25,000,000 cash deposit in an LLC account at the Qatari bank. Contingent upon the closing of such loan and/or contingent upon the conclusion of final discussions with several potential LLC investors, including one such investor with whom LLC has a preliminary written investment agreement, commencement of these first phase activities is expected to begin promptly thereafter. (See Note 9 – “Omagine Project”). Summary of Significant Accounting Policies Principles of Consolidation Financial Instruments Cash and Cash Equivalents Inventory Property, Plant and Equipment 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the estimated fair value. Stockholders’ Equity Estimates and Uncertainties Revenue Recognition Income Taxes Stock-based Compensation Earnings (Loss) Per Share For the years ended December 31, 2016 and 2015, the Common Shares underlying the following dilutive securities were excluded from the calculation of diluted shares outstanding as the effect of their inclusion would be anti-dilutive: 2016 2015 Convertible Notes 368,645 159,171 Stock Options 3,269,000 3,273,000 Stock Appreciation Rights 1,455,000 1,455,000 Warrants 6,572,124 6,771,521 Total Common Shares Issuable 11,664,769 11,658,692 Non-controlling Interests in Omagine LLC The New Investors are: i. The Office of Royal Court Affairs (“RCA”), an Omani organization, and ii. Two subsidiaries of Consolidated Contractors International Company, SAL (“CCIC”). CCIC is a 65 year old Lebanese multi-national company headquartered in Athens, Greece having worldwide, and operating subsidiaries in among other places, every country in the Middle East. The two CCIC subsidiaries which are LLC shareholders are: 1. Consolidated Contracting Company S.A. (“CCC-Panama”), a wholly owned subsidiary of CCIC and is its investment arm, and 2. Consolidated Contractors (Oman) Company LLC, CCIC’s operating subsidiary in Oman which is a construction company with approximately 13,000 employees. As of the date hereof, the shareholders of LLC and their associated ownership percentages as registered with the Government of Oman are as follows: LLC Shareholder Percent Ownership Omagine 60 % RCA 25 % CCC-Panama 10 % CCC-Oman 5 % Total: 100 % Recent Accounting Pronouncements 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 (which emphasize management’s responsibility for performing the going concern assessment). However, the time horizon for the assessment (look-forward period) and the disclosure thresholds under U.S. GAAP and IFRS will continue to differ. This ASU 2014-15 is effective for annual periods ending after December 16, 2016, and interim periods thereafter; early adoption is permitted. The Company does not believe that this pronouncement has had or will have a material impact on our financial statement disclosure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Inventory and Property</t>
  </si>
  <si>
    <t>Inventory and Property [Abstract]</t>
  </si>
  <si>
    <t>INVENTORY AND PROPERTY</t>
  </si>
  <si>
    <t>NOTE 2 – INVENTORY AND PROPERTY The Company’s consolidated financial statements for the year ended December 31, 2016 reflect $718,614,000 of land under development which the Company has allocated to inventory ($490,813,363) and property ($227,800,637). This $718,614,000 of land under development was purchased by LLC on July 2, 2015 pursuant to the terms of the Shareholder Agreement whereby an LLC shareholder agreed to transfer the Land Rights over one million square meters of beachfront land to LLC in exchange for the issuance to such shareholder of 663,750 Omagine LLC shares (the “LLC Shares”). Since the Land Rights represented a non-cash payment for the LLC Shares, it was necessary to value the Land Rights. Three expert real estate valuation companies were engaged by LLC to independently value the Land Rights in accordance with the professional standards specified by the Royal Institution of Chartered Surveyors (“RICS”) and International Financial Reporting Standards (“IFRS”). The average of the three Land Rights valuations was 276,666,667 Omani Rials ($718,614,000). LLC engaged the services of PricewaterhouseCoopers LLP (“PwC”) as its IFRS accounting consultant to definitively determine the correct method of recording the $718,614,000 average value of its Land Rights in its IFRS compliant financial statements. After receiving PwC’s written opinion, LLC then consulted with its independent auditor, Deloitte &amp; Touche (M.E.) &amp; Co. LLC (“Deloitte”) with respect to the matter and received Deloitte’s written opinion agreeing with the PwC opinion. Both PwC and Deloitte independently concluded that the Land Rights should be recorded as capital, work-in-process (inventory) and land on LLC’s financial statements. With respect to the Company’s consolidated financial statements, the Company’s independent auditor in the U.S. has likewise concurred that, pursuant to US GAAP, the Land Rights should also be recorded as capital, inventory and land. In determining the allocations to inventory and to land, LLC followed the advice of Deloitte by computing the percentage (x) calculated by dividing (y) the area of the land LLC definitively knew it intended to sell, by (z) the total area of land constituting the Omagine Site, and then multiplying that percentage (x) by $718,614,000 to get the correct number (N) for inventory. The correct number for land was then calculated by subtracting N from $718,614,000. Using its detailed internal financial model, management
calculated (x) to be equal to 68.3%, thereby making the inventory number $490,813,363 and the land number $227,800,637. In its consolidated financial statements therefore, the Company has divided the Land Rights between land under development which is held for sale (inventory) and land under development which is held for investment (PP&amp;E). These percentage allocations may be modified over time as the more precise land uses become apparent during and after the master planning and construction processes. As more fully described in Note 1 and in Note 9 (See: “the Omagine LLC Shareholder Agreement section of Note 9), financing for the Omagine Project has not yet been secured. If such financing is not obtained, LLC may not be able to complete the Omagine Project and may not be able to recover the $718,614,000 value of the land under development described above.</t>
  </si>
  <si>
    <t>Convertible Notes Payable and Accrued Interest</t>
  </si>
  <si>
    <t>Convertible Notes Payable And Accrued Interest [Abstract]</t>
  </si>
  <si>
    <t>CONVERTIBLE NOTES PAYABLE AND ACCRUED INTEREST</t>
  </si>
  <si>
    <t xml:space="preserve">NOTE 3 – CONVERTIBLE NOTES PAYABLE AND ACCRUED INTEREST Convertible notes payable and accrued interest thereon consist of: December 31, December 31, 2016 2015 Due to a director of Omagine, interest at 10% per annum, due on demand, convertible into Common Stock at a conversion price of $2.50 per Common Share: Principal $ 150,000 $ 150,000 Accrued Interest 93,768 78,727 Due to investors, interest at 15% per annum, due on demand, convertible into Common Stock at a conversion price of $2.50 per Common Share: Principal 35,000 50,000 Accrued Interest 41,165 51,195 Due to investors, interest at 10% per annum, due on demand, convertible into Common Stock at a conversion price of $2.50 per Common Share: Principal 50,000 50,000 Accrued Interest 18,021 18,007 Due to entity owned by two Directors of Omagine, interest at 5% per annum, due on December 24, 2016, convertible into Common Stock at a conversion price of $0.75 per Common Share: Principal 100,000 - Accrued Interest 1,781 - Due to an investor, interest at 5% per annum, due on April 13, 2017, convertible into Common Stock at a conversion price of $0.65 per Common Share: Principal 50,000 - Unamortized Debt Discount (13,904 ) Accrued Interest 541 - Total $ 526,372 $ 397,929 </t>
  </si>
  <si>
    <t>Notes Payable and Accrued Interest - Ya II PN, Ltd. (p/k/a Ya Global Master SPV, Ltd.)</t>
  </si>
  <si>
    <t>Notes Payable and Accrued Interest - YA II PN, Ltd. (P/K/A Ya Global Master Spv, Ltd.) [Abstract]</t>
  </si>
  <si>
    <t>NOTES PAYABLE AND ACCRUED INTEREST - YA II PN, LTD. (p/k/a YA GLOBAL MASTER SPV, LTD.)</t>
  </si>
  <si>
    <t xml:space="preserve">NOTE 4 – NOTES PAYABLE AND ACCRUED INTEREST – YA II PN, LTD. (p/k/a YA GLOBAL MASTER SPV, LTD .) In July 2013, Omagine borrowed $200,000 from YA II PN, Ltd. (“YA”) (p/k/a YA Global Master SPV, Ltd.) via an unsecured loan (the “2013 YA Loan”) and on April 23, 2014 Omagine paid the 2013 YA Loan balance and accrued interest thereon due at April 23, 2014 in full and borrowed an additional $500,000 from YA via a second unsecured loan (the “2014 YA Loan”) and on April 22, 2015 Omagine paid the 2014 YA Loan balance and the accrued interest thereon in full. On May 20, 2015, Omagine borrowed an additional $500,000 from YA via a third unsecured loan (the “2015 YA Loan”). On March 15, 2016 Omagine paid the 2015 Loan balance and the accrued interest thereon in full and borrowed an additional $600,000 from YA via a fourth unsecured loan (the “March 2016 YA Loan”) and on June 22, 2016, Omagine borrowed an additional $400,000 from YA via a fifth unsecured loan (the “June 2016 YA Loan”). Omagine paid both the March 2016 Loan and the June 2016 Loan balances and accrued interest thereon in full. On December 7, 2016 Omagine borrowed an additional $750,000 from YA via a sixth unsecured loan (the “December 2016 YA Loan”). Notes payable and accrued interest thereon due to YA consist of: December 31, December 31, 2016 2015 2015 YA Loan - interest at 10% per annum, due in 12 monthly installments of principal ($50,000 in July 2015, $40,000 monthly August 2015 to October 2015, $35,000 monthly November 2015 to February 2016, $40,000 monthly March 2016 to May 2016 and $70,000 on June 1, 2016) $ - $ 225,000 December 2016 YA Loan - interest at 10% per annum, due in 12 monthly installments of principal ($75,000 in January 2017 to March 2017, $65,000 monthly April to June 2017, $55,000 monthly July 2017 to October 2017, $50,000 in November 2017 and $60,000 in December 2017.) 750,000 - Less: Unamortized debt discount at December 31, 2016 and December 31, 2015 (68,750 ) (20,833 ) Principal, net 681,250 204,167 Accrued interest 5,137 - Total $ 686,387 $ 204,167 </t>
  </si>
  <si>
    <t>Note Payable - ST. George Investments LLC</t>
  </si>
  <si>
    <t>Note Payable - St. George Investments Llc [Abstract]</t>
  </si>
  <si>
    <t>NOTE PAYABLE - ST. GEORGE INVESTMENTS LLC</t>
  </si>
  <si>
    <t>NOTE 5 – NOTE PAYABLE – ST. GEORGE INVESTMENTS LLC On November 14, 2016, the Company entered into an interest free Convertible Promissory Note with an accredited investor for the principal amount of $185,000 due on May 15, 2017, six months from the funding date of November 16, 2016, convertible into the Company’s Common Stock only in the case of an Event of Default at a Conversion Price equal to 60% of the three lowest daily Volume Weighted Average Prices for the Company’s Common Stock during the twenty trading days immediately preceding the Conversion. The Company may prepay the Note in whole or in part at any time without penalty. After deduction of a $30,000 original issue discount (OID) and legal fees of $5,000, the Company received net proceeds of $150,000 on November 16, 2016. (See: Exhibits 10.42 and 10.43, the Note Purchase Agreement and the Securities Purchase Agreement).</t>
  </si>
  <si>
    <t>Common Stock</t>
  </si>
  <si>
    <t>Common Stock [Abstract]</t>
  </si>
  <si>
    <t>COMMON STOCK</t>
  </si>
  <si>
    <t>NOTE 6 – COMMON STOCK With respect to the issuances of the Common Shares listed below: 1. see Note 9 under “Equity Finance Agreements” with respect to sales of Common Shares made to YA II PN, Ltd. (p/n/a YA Global Master SPV, Ltd.) (“YA”) pursuant to the Standby Equity Distribution Agreement (“2014 SEDA”). 2. where issuances of restricted Common Shares occurred at non-discounted valuations, it is so noted and all such non-discounted valuations were based on the closing price of a Common Share on the relevant date. 3. where issuances of restricted Common Shares occurred at discounted valuations, it is so noted and all such discounted valuations were calculated using the Finnerty Method based on the closing price of a Common Share on the relevant date less a restricted stock discount. 4. where issuances of restricted Common Shares occurred at agreed upon negotiated prices, the sale proceeds or value of services rendered are so noted. On January 16, 2016, Omagine contributed an aggregate of 61,001 restricted Common Shares at the non-discounted valuation of $76,250 to all eligible employees of the Omagine, Inc. 401(k) Plan. On January 16, 2016, Omagine issued 38,462 restricted Common Shares to each of three independent directors for services to be rendered from January 1, 2016 to December 31, 2016 for an aggregate value of $150,000. On April 5, 2016, the president of the Company purchased 56,000 restricted Common Shares based on the $0.90 closing price of Omagine’s Common Stock on such date of purchase. The total purchase price of $50,400 was paid to the Company by the $50,400 reduction in the accrued salary and expenses owed by the Company to the president. On April 6, 2016, the three independent directors of the Company each purchased 27,778 restricted Common Shares based on the $0.90 closing price of Omagine’s Common Stock on April 5, 2016 for an aggregate of 83,334 Common Shares purchased. The aggregate purchase price of $75,000 was paid to the Company by the $25,000 reduction in accrued director’s fees owed by the Company to each of the independent directors. On April 12, 2016, the Company sold 700,000 restricted Common Shares to a non-U.S. person who is an accredited investor for proceeds of $504,000. On April 22, 2016, the holders of a Convertible Note converted $30,984 of principal and accrued interest into 24,207 shares of Common Stock. On May 17, 2016, an Independent Director exercised Stock Options at $0.85 to purchase 2,000 shares of Common Stock. On June 15, 2016, pursuant to the SEDA, Omagine sold 31,289 Common Shares to YA for proceeds of $25,000. On July 29, 2016, Omagine sold 10,684 restricted Common shares to an accredited investor for proceeds of $10,000. On August 19, 2016, Omagine sold 13,245 restricted Common Shares to an accredited investor for proceeds of $10,000. On August 30, 2016, Omagine sold 11,312 restricted Common Shares to an accredited investor for proceeds of $10,000. On September 16, 2016, Omagine sold 34,247 restricted Common Shares to an accredited investor for proceeds of $25,000. On September 19, 2016 Omagine paid a consultant 30,340 restricted Common Shares at a value of $25,000. On September 21, 2016, Omagine issued 161,290 restricted Common Shares to YA in satisfaction of a $150,000 commitment fee due in connection with the extension of the 2014 SEDA to February 1, 2019. On October 14, 2016, the Company entered into a Convertible Promissory Note with an accredited investor for the principal amount of $50,000 with interest at 5% per annum, due on April 14, 2017 and convertible into the Company’s Common Stock at a conversion price of $0.65 per Common Share. On October 17, 2016, the Company entered into an Interest Free Promissory Note with an accredited investor for the principal amount of $75,000, due on December 13, 2016, and in lieu of any interest due and payable on the principal amount of the Note, the Company issued to the Note Holder 150,000 Common Stock Purchase Warrants exercisable at the greater of (a) $0.50, or (b) 80% of the Market Price on the Trading Day immediately preceding the relevant Exercise Date. On December 5, 2016, the $75,000 note was satisfied (see sixth succeeding paragraph below). On November 1, 2016, Omagine sold 20,000 restricted Common Shares to an accredited investor for proceeds of $10,000 and also sold 10,000 restricted Common Shares to an independent director who is also an accredited investor for proceeds of $5,000. On November 4, 2016, Omagine sold 10,000 restricted Common Shares to an accredited investor for proceeds of $5,000. On November 8, 2016, Omagine sold an aggregate of 20,000 restricted Common Shares to two accredited investors for aggregate proceeds of 10,000. On November 14, 2016, Omagine sold 10,000 restricted Common Shares to an accredited investor for proceeds of $5,000. On November 14, 2016, the Company entered into an interest free Convertible Promissory Note with St. George Investments LLC, an accredited investor, for the principal amount of $185,000 due on May 15, 2017, six months from the funding date of November 16, 2016, convertible into the Company’s Common Stock only in the case of non-payment or in the Event of Default at a Conversion Price equal to 60% of the three lowest daily Volume Weighted Average Prices for the Company’s Common Stock during the twenty trading days immediately preceding the Conversion. The Company may prepay the Note in whole or in part at any time without penalty. After deduction of a $30,000 original issue discount (OID) and legal fees of $5,000, the Company received net proceeds of $150,000 on November 16, 2016. On December 5, 2016, Omagine sold 300,000 restricted Common Shares to an accredited investor for proceeds of $150,000 which was paid to the Company by the cancellation and payment in full of the Company’s $75,000 Promissory Note dated October 17, 2016 (see sixth preceding paragraph above) and the remaining $75,000 of the purchase price was paid to the Company in cash. On January 5, 2015, Omagine contributed an aggregate of 36,483 restricted Common Shares at the discounted valuation of $76,250 to all eligible employees of the Omagine, Inc. 401(k) Plan. On February 23, 2015, Omagine paid a consultant 5,000 restricted Common Shares at the discounted valuation of $9,450. On March 26, 2015, Omagine sold 6,281 restricted Common Shares to an accredited investor for proceeds of $10,000. On March 26, 2015, Omagine sold 200,000 restricted Common Shares to a non-U.S. person who is an accredited investor for proceeds of $210,000. On May 16, 2015, Omagine sold 100,000 restricted Common Shares to an officer and director for proceeds of $120,000. On June 29, 2015, the Non-US investor (described below in connection with a June 24, 2014 transaction) exercised 158,228 Tempest Warrants at an exercise price of $1.58 for proceeds of $250,000. On June 29, 2015, Omagine paid a finder’s fee to a non-U.S. Finder in connection with the aforementioned sale of 158,228 restricted Common Shares. Such finder’s fee was satisfied by issuing such non-U.S. Finder 7,911 restricted Common Shares valued at $12,500. On June 30, 2015, a former director exercised 2,000 stock options for proceeds of $1,020. On September 1, 2015, two new Directors were each issued 25,000 restricted Common Shares at a value of $50,000 each for services to be rendered from September 1 to December 31, 2015. On September 3, 2015, pursuant to the SEDA, Omagine sold 17,696 Common Shares to YA for proceeds of $25,000. On September 14, 2015, Omagine sold 10,000 restricted Common Shares to an accredited investor for proceeds of $14,700. On October 8, 2015, 2,375 Tempest Warrants were transferred to an affiliate of the Non-U.S. Investor, a “Non-U.S. Affiliate”. On October 8, 2015, such Non-U.S. Affiliate exercised such 2,375 Tempest Warrants at an exercise price of $1.28 per Common Share for proceeds to Omagine of $3,040. On October 26, 2015, Omagine sold an aggregate of 1,200,000 restricted Common Shares to three non-U.S. persons who are accredited investors (500,000 restricted Common Shares each to two investors and 200,000 restricted Common Shares to one investor) for aggregate proceeds to Omagine of $1,200,000. On November 16, 2015, Omagine paid a finder’s fee to a non-U.S. Finder in connection with the October 26, 2015 aforementioned sale of 1,200,000 restricted Common Shares. Such finder’s fee was satisfied by issuing such non-U.S. Finder 33,334 restricted Common Shares valued at the discounted valuation of $60,000. On November 16, 2015, Omagine sold 20,886 restricted Common Shares to an accredited investor for proceeds to Omagine of $25,000.</t>
  </si>
  <si>
    <t>Stock Options, Stock Appreciation Rights and Warrants</t>
  </si>
  <si>
    <t>Stock Options, Stock Appreciation Rights and Warrants [Abstract]</t>
  </si>
  <si>
    <t>STOCK OPTIONS, STOCK APPRECIATION RIGHTS AND WARRANTS</t>
  </si>
  <si>
    <t>NOTE 7 – STOCK OPTIONS, STOCK APPRECIATION RIGHTS AND WARRANTS Stock Options/Stock Appreciation Rights Omagine’s shareholders approved the reservation by Omagine of 2,500,000 Common Shares for issuance under the 2003 Omagine, Inc. Stock Option Plan (the “2003 Plan”). The 2003 Plan expired on August 31, 2013. On March 6, 2014, the Board of Directors approved the adoption of the 2014 Omagine, Inc. Stock Option Plan (the “2014 Plan”). Both the 2003 Plan and the 2014 Plan are designed to attract, retain and motivate employees, directors, consultants and other professional advisors of Omagine and its subsidiaries (collectively, the “Recipients”) by giving such Recipients the opportunity to acquire stock ownership in Omagine through the issuance of stock options (“Stock Options”) to purchase Common Shares. Omagine has registered for resale the 2.5 million Common Shares reserved for issuance under the 2003 Plan by filing a registration statement with the SEC on Form S-8. At December 31, 2016, there were 2,279,000 unexpired Stock Options issued but unexercised under the 2003 Plan and all such Stock Options remain valid until the earlier of their exercise date or expiration date. Pursuant to the 2014 Plan, 3,000,000 Common Shares were reserved for issuance. The 2014 Plan was amended to increase the reservation of 3,000,000 Common Shares for issuance to 5,000,000 Common Shares and to permit issuance of stock appreciation rights (“The Amended 2014 Plan”). Omagine intends to seek its shareholders’ ratification of the adoption by Omagine of the Amended 2014 Plan. At December 31, 2016, there were 990,000 unexpired Stock Options and 1,455,000 Stock Appreciation Rights (“SARs”) issued but unexercised under the Amended 2014 Plan. A summary of Stock Option and SARs activity for the years ended December 31, 2016 and 2015 pursuant to both the 2003 Plan and the Amended 2014 Plan is as follows: Number of Shares Weighted Average Exercise Price Weighted Average Remaining Contractual Term (in years) Aggregate Intrinsic Value Outstanding at January 1, 2015 3,275,000 $ 1.97 1.24 $ 1,923,170 Exercised in Q2 2015 (2,000 ) $ 0.51 - - Granted in Q3 2015 1,455,000 $ 2.00 2.03 - Outstanding December 31, 2015 4,728,000 $ 1.98 1.41 $ 26,240 Exercisable at December 31, 2015 4,728,000 $ 1.98 1.41 $ 26,240 Outstanding at January 1, 2016 4,728,000 $ 1.98 1.41 $ 26,240 Exercised in Q2 2016 (2,000 ) $ 0.85 - - Expired Q2 2016 (2,000 ) $ 0.85 - - Outstanding December 31, 2016 4,724,000 $ 1.98 1.02 $ - Exercisable at December 31, 2016 4,724,000 $ 1.98 1.02 $ - Of the 4,724,000 Stock Options outstanding at December 31, 2016, 2,915,000 of such Stock Options were issued by Omagine in January 2012 and December 2014 as “Strategic Options” to officers, directors and consultants of Omagine whose continued service was deemed by the Board of Directors to be particularly crucial to attaining LLC’s then strategic goal of signing the Development Agreement (“DA”) with the Government of Oman and in recognition of those efforts during 2014 and beyond. The Strategic Options are fully vested, provide for a cashless exercise feature and currently expire on December 31, 2017; 1,965,000 of the Strategic Options are exercisable at $1.70 and 950,000 are exercisable at $2.55. To continue to incentivize the retention and sustained service to the Company of its mission-critical employees and consultants, the expiration date of the 1,965,000 Strategic Options issued in January 2012 was extended by Omagine in December 2012 to December 31, 2013 (the “First Extension”) and in December 2013 to December 31, 2014 (the “Second Extension”) and in December 2014 to December 31, 2015 (the “Third Extension”) and on August 12, 2015 to December 31, 2016 (the “Fourth Extension”) and on December 9, 2016 to December 31, 2017 (the “Fifth Extension”). The December 31, 2015 expiration date of the 950,000 Strategic Options issued December 29, 2014 was extended on August 12, 2015 to December 31, 2016 (“First Extension”) and on December 9, 2016 to December 31, 2017 (the “Second Extension”). Of the 2,915,000 Strategic Options, an aggregate of 1,685,000 were granted to Omagine’s three officers, an aggregate of 125,000 were granted to Omagine’s independent directors and 1,000,000 were granted to the Deputy Managing Director of LLC who, pursuant to a March 2007 consulting agreement expiring on December 31, 2017, is also a consultant to the Company. The Deputy Managing Director of LLC also holds 160,000 Stock Options granted pursuant to his consulting agreement which are not Strategic Options, exercisable at $1.25 per share and expiring on March 31, 2017. Of the 1,455,000 Stock Appreciation Rights, an aggregate of 750,000 were granted to three officers of Omagine, 15,000 were granted to one independent director and 675,000 were granted to the Deputy Managing Director of LLC. On August 12, 2015, the expiration date of the 1,965,000 Strategic Options issued in January 2012 was extended from December 31, 2015 to December 31, 2016 (the “Fourth Extension”). The $915,493 estimated fair value of the Fourth Extension was calculated using the Black Scholes option pricing model and the following assumptions: (i) $1.91 share price, (ii) 507 day term, (iii) 147% expected volatility, (iv) 0.32% (507 day term) risk free interest rate and was expensed in full in the quarterly period ended September 30, 2015. On August 12, 2015, the expiration date of the 950,000 Strategic Options issued in December of 2014 was extended from December 31, 2015 to December 31, 2016 (the “First Extension”). The $541,215 estimated fair value of the First Extension was calculated using the Black Scholes option pricing model and the following assumptions: (i) $1.91 share price, (ii) 507 day term, (iii) 147% expected volatility, (iv) 0.32% (507 day term) risk free interest rate and was expensed in full in the quarterly period ended September 30, 2015. On June 30, 2015, a former Omagine director exercised 2,000 stock options at $0.51 per share. On August 31, 2015, Omagine granted an aggregate of 1,455,000 Stock Appreciation Rights (“SARs”) to six persons exercisable at $2.00 per share and expiring on December 31, 2017. Of the 1,455,000 SARs, an aggregate of 750,000 were granted to three officers of Omagine, 15,000 were granted to one independent director and 675,000 were granted to the Deputy Managing Director of LLC. The $1,654,481 estimated fair value of the SARs was calculated using the Black Scholes option pricing model and the following assumptions: (i) $1.60 share price, (ii) 854 day term, (iii) 147% expected volatility, (iv) 0.28% (854 day term) risk free interest rate and was expensed in full in the quarterly period ended September 30, 2015. On December 9, 2016, the expiration date of the 1,965,000 Strategic Options issued in January of 2012 was extended from December 31, 2016 to December 31, 2017 (the “Fifth Extension”). The $232,263 estimated value of the Fifth Extension was calculated using the Black Scholes option pricing model and the following assumptions: (i) $0.78 share price, (ii) 387 day term, (iii) 91.45% expected volatility, (iv) 0.85% (387 day term) risk free interest rate and was expensed in full in the quarterly period ended December 31, 2016. On December 9, 2016, the expiration date of the 950,000 Strategic options issued in December 31, 2014 from December 31, 2016 to December 31, 2017 (the “Second Extension”). The $59,660 estimated value of the Second Extension was calculated using the Black Scholes option pricing model and the following assumptions: (i) $0.78 share price, (ii) 387 day term, (iii) 91.45% expected volatility, (iv) 0.85% (387 day term) risk free interest rate and was expensed in full in the quarterly period ended December 31, 2016. A summary of non-vested Stock Options and the Common Shares underlying such Stock Options for the years ended December 31, 2016 and 2015 is as follows: Number of Shares Weighted Average Exercise Price Weighted Average Remaining Contractual Term (in years) Non-vested shares at January 1, 2015 10,000 $ 1.80 4.30 Vested in Q1 2015 (10,000 ) $ 1.80 4.30 Non-vested shares at December 31, 2015 - - - Non-vested shares at January 1, 2016 - - - Non-vested shares at December 31, 2016 - - - Issued and outstanding Stock Options and SAR’s (all non-qualified) as of December 31, 2016 are as follows: Year Granted Number Outstanding Number Exercisable Exercise Expiration Date 2007 160,000 160,000 $ 1.25 March 31, 2017 2008 150,000 150,000 $ 2.60 September 23, 2018 2012 1,965,000 1,965,000 $ 1.70 December 31, 2017 2012 2,000 2,000 $ 1.70 April 12, 2017 2013 2,000 2,000 $ 1.38 January 14, 2018 2014 40,000 40,000 $ 1.80 March 27, 2019 2014 950,000 950,000 $ 2.55 December 31, 2017 2015 1,455,000 1,455,000 $ 2.00 December 31, 2017 Totals 4,724,000 4,724,000 A summary of information about Stock Options and SARs outstanding at December 31, 2016 is as follows: Stock Options Outstanding Exercisable Range of Exercise Prices Number of Shares Weighted Average Exercise Price Weighted Average Remaining Contractual Term (in years) Number of Shares Weighted Average Exercise Price $ 1.01 - $2.00 3,624,000 $ 1.80 0.99 3,624,000 $ 1.80 $ 2.01 - $3.00 1,100,000 $ 2.56 1.11 1,100,000 $ 2.56 Totals 4,724,000 $ 1.98 1.02 4,724,000 $ 1.98 For the years ended December 31, 2016 and 2015, total stock option expense was $292,463 and $3,115,190, respectively. As of December 31, 2016, there was $540 of unrecognized compensation costs relating to unexpired Stock Options, that is expected to be recognized in 2017. Warrants As of December 31, 2016, Omagine had 6,572,124 Common Stock purchase warrants (“Warrants”) issued and outstanding. The Warrants do not contain any price protection provisions that would require them to be classified as liabilities (subject to re-measurement at fair value each time a balance sheet is presented) rather than presented as a component of stockholders’ equity. The Tempest Warrants On June 24, 2014, in connection with the sale of 362,308 restricted Common Shares to an investor (See Note 6), Omagine issued 1,000,000 Warrants to such investor, each of which we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Prior to their expiration, a total of 650,603 Tempest Warrants were exercised for aggregate proceeds to Omagine of $916,540. The remaining 349,397 Tempest Warrants expired unexercised on June 23, 2016. As of the date of this report there were no Tempest Warrants issued or outstanding. Rural Concepts Warrants On October 14, 2016, in connection with a non-interest bearing convertible promissory note in favor of Rural Concepts LLC, a British corporation (“Rural Concepts”), Omagine issued 150,000 Warrants to Rural Concepts, each of which is exercisable for the purchase of one restricted Common Share at a per Common Share purchase price equal to the greater of (a) $0.50 per Common Share, or (b) 80% of the Market Price on the Trading Day immediately preceding the relevant Exercise Date (the “Rural Concepts Warrants”). The Warrants expire on December 31, 2017. The Strategic Warrants Omagine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 Omagine filed a post-effective amendment to its registration statement on Form S-1 (Commission File No. 333-183852) whereby the Strategic Warrants and the 6,422,124 Common Shares underlying the Strategic Warrants were registered by Omagine (the “Warrant Registration”). The Warrant Registration was declared effective by the SEC and its effective status expired. Omagine filed another post-effective amendment to the Warrant Registration on February 11, 2015 which was declared effective by the SEC on February 13, 2015 and its effective status expired. Omagine filed another post-effective amendment to the Warrant Registration on January 14, 2016 which was declared effective by the SEC on January 25, 2016 (the “Updated Warrant Registration”). As of the date hereof, the effective status of the Updated Warrant Registration expired and the Company intends to file a post-effective amendment to such Registration Statement with the SEC in order to again register the Common Shares issuable upon the exercise of the Strategic Warrants.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 On August 18, 2014, pursuant to a resolution of the Board of Directors, the expiration date for all Strategic Warrants was extended for a third time to June 30, 2015 and again on January 5, 2015, pursuant to a resolution of the Board of Directors, the expiration date for all Strategic Warrants was extended to December 31, 2015. On August 12, 2015, pursuant to a resolution of the Board of Directors, the expiration date for all Strategic Warrants was again extended to December 31, 2016 and on December 9 ,2016, pursuant to a resolution of the Board of Directors, the expiration date for all Strategic Warrants was again extended to December 31, 2017. All other terms and conditions of the Strategic Warrants remained the same. All Strategic Warrants expire on December 31, 2017 unless redeemed earlier by Omagine upon 30 days prior written notice to the Strategic Warrant holders.</t>
  </si>
  <si>
    <t>U.S. Income Taxes</t>
  </si>
  <si>
    <t>U.S. Income Taxes [Abstract]</t>
  </si>
  <si>
    <t>U.S. INCOME TAXES</t>
  </si>
  <si>
    <t>NOTE 8 – U.S. INCOME TAXES Deferred U.S. tax assets are comprised of the following: December 31, December 31, 2016 2015 U.S. federal net operating loss carry forwards $ 6,333,000 $ 6,375,000 U.S. state and city net
operating loss carry forwards, net of U.S. federal tax benefit 2,011,000 1,822,000 8,344,000 8,197,000 Less: Valuation allowance (8,344,000 ) (8,197,000 ) Total $ - $ - Management has determined, based on the Company’s current condition, that a full valuation allowance is appropriate at December 31, 2016. At December 31, 2016, the Company had U.S. federal net operating loss carry forwards of approximately $20,106,000 expiring in various amounts from fiscal year 2017 to fiscal year 2036. Current U.S. income tax law limits the amount of loss available to offset against future taxable income when a substantial change in ownership occurs. The Company believes that it has no uncertain tax positions and no unrecognized tax benefits at December 31, 2016 and December 31, 2015.</t>
  </si>
  <si>
    <t>Commitments</t>
  </si>
  <si>
    <t>Commitments [Abstract]</t>
  </si>
  <si>
    <t>COMMITMENTS</t>
  </si>
  <si>
    <t>NOTE 9 – COMMITMENTS Leases Omagine maintains its corporate offices at 136 Madison Avenue, 5th Floor, New York, NY 10016. The premises are leased by Omagine under a month to month lease from an unaffiliated third party. LLC leases premises in Muscat, Oman from an unaffiliated third party under a one year lease which commenced in January 2017 which provides for an annual rental of $35,880. The Company’s rent expense for the years ended December 31, 2016 and 2015 was $60,204 and $167,113, respectively. Employment Agreements The Company presently has no employment agreements with any person. Pursuant to a prior employment agreement, Omagine was obligated to employ its President and Chief Executive Officer at an annual base salary of $125,000 plus an additional amount based on a combination of net sales and earnings before taxes. Omagine plans to enter into a new employment agreement with its President although the terms of such employment agreement have not yet been determined. Omagine has from time to time fully or partially suspended and accrued salary payments due to its President. For the years ended December 31, 2015 and 2016 the Company continued to accrue salary payable to Mr. Drohan on the basis of an annual salary of $125,000. On May 1, 2015 the Company paid its President $87,781 of accrued officer’s payroll and on May 16, 2015 the Company applied $120,000 of accrued officer’s payroll in exchange for the purchase of 100,000 restricted Common Shares of Omagine, Inc. stock at a purchase price of $1.20 per share. On April 5, 2016 the Company applied $50,400 of accrued officer’s payroll in exchange for the purchase of 56,000 restricted Common Shares of Omagine Inc. stock at a purchase price of $0.90 per share. On June 14, 2016 the Company paid its President $55,601 of accrued officer’s payroll. At December 31, 2016 and December 31, 2015, Omagine had unpaid accrued officer’s compensation due to its President of $88,405 and $115,131, respectively. Pursuant to a prior employment agreement, Omagine was obligated to employ its Vice-President and Secretary at an
annual base salary of $100,000. Omagine plans to enter into a new employment agreement with its Vice-President although the terms of such employment agreement have not yet been determined. Omagine has from time to time fully or partially suspended and accrued salary payments due to its Vice-President on the basis of an annual salary of $100,000. During 2015 the Company paid Mr. Kuczynski accrued officer’s payroll of $33,000 on March 26, $2,000 on September 9, $3,200 on October 2, and $2,500 on December 7, 2015. During 2016 the Company paid its Vice President accrued officer’s payroll of $32,000 on June 23, $2,700 on July 28, $1,000 on October 20, $6,000 on November 4, and $10,000 on December 9, 2016. At December 31, 2016 and December 31, 2015, Omagine had unpaid accrued officer’s compensation due to its Vice-President of $149,121 and $137,905, respectively. Omagine has from time to time fully or partially suspended and accrued salary payments due to its Controller on the basis of an annual salary of $80,000. On January 14, 2015 the Company paid its Controller $25,000 of accrued officer’s payroll. On December 9, 2016 the Company paid the Controller $7,500 of accrued officer’s payroll. At December 31, 2016 and December 31, 2015, Omagine had unpaid accrued officer’s compensation due to its Controller of $182,100 and $136,798, respectively. Equity Financing Agreements Omagine, Inc. and YA were parties to a Stand-By Equity Distribution Agreement (the “2011 SEDA”) which was due to expire on September 1, 2014. On July 21, 2014, the 2011 SEDA was terminated by the mutual consent of Omagine and YA. On April 22, 2014, Omagine and YA entered into a new Standby Equity Distribution Agreement on generally the same terms and conditions as the 2011 SEDA (the”2014 SEDA”). Unless earlier terminated in accordance with its terms, the 2014 SEDA was to terminate automatically on the earlier of (i) the first day of the month next following the 24-month anniversary of the “Effective Date” (as hereinafter defined) (i.e. February 1, 2017), or (ii) the date on which YA shall have made payment to Omagine of Advances pursuant to the 2014 SEDA in the aggregate amount of $5,000,000. On September 20, 2016, the Company and YA entered into an agreement amending the SEDA extending the term of the 2014 SEDA to February 1, 2019 or to such date on which YA shall have made payment to Omagine of Advances pursuant to the 2014 SEDA in the aggregate amount of $5,000,000 (the “Second SEDA Amendment”). On April 22, 2014, in satisfaction of a $150,000 commitment fee due pursuant to the 2014 SEDA, Omagine issued 85,822 restricted Common Shares to YA Global II SPV, LLC, which is an affiliate of YA (the “Affiliate”). On September 21, 2016 in satisfaction of a $150,000 commitment fee due pursuant to the Second SEDA Amendment, Omagine issued 161,290 restricted Common shares to the YA Affiliate. (See Note 6) Pursuant to the terms of the 2014 SEDA, Omagine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 Omagine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ine subject to certain conditions including (i) Omagine filing a registration statement with the SEC to register the resale by YA of the Shares sold to YA under the 2014 SEDA (“Registration Statement”), (ii) the SEC declaring such Registration Statement effective (the date of such declaration by the SEC being the “Effective Date”), (iii) Omagine certifying to YA at the time of each Advance Notice that Omagine has performed all covenants and agreements to be performed and has complied with all obligations and conditions contained in the 2014 SEDA, (iv) periodic sales of Shares to YA must be separated by a time period of at least five Trading Days, and (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 Omagine Project The Omagine Project is planned to be developed on one million square meters (equal to approximately 245 acres) of beachfront land facing the Gulf of Oman just west of the capital city of Muscat and nearby Muscat International Airport (the “Omagine Site”). LLC has signed a Development Agreement (“DA”) and a Usufruct Agreement (“UA”) for the Omagine Project with the Government of Oman. (See “Development Agreement and Usufruct Agreement” below). The Omagine Project is planned to be an integration of cultural, heritage, entertainment and residential components including a high-culture theme park and associated buildings, shopping and retail establishments, restaurants and approximately 2,100 residences. Development Agreement and Usufruct Agreement Omagine’s 60% owned subsidiary, LLC, signed a DA with the Government of Oman in October 2014 for the development in Oman by LLC of the Omagine Project. The legal effectiveness of the DA was conditional upon its ratification by Oman’s Ministry of Finance, which Ratification occurred in March 2015. On July 1, 2015 (the “Operative Date”), the Government and LLC entered into the UA with respect to the land constituting the Omagine Site. The Land Rights give LLC extensive rights over the land constituting the Omagine Site including the right to sell such land on a freehold basis. On July 2, 2015, the UA was registered by the Government and a Land Rights registration fee of 20,250 Omani Rials ($52,650) was paid by LLC to the Government (and expensed in the consolidated statements of operations for the three months ended September 30, 2015), which registration legally perfected LLC’s ownership of the Land Rights. The five year period commencing on the Operative Date is a rent free period and thereafter LLC will pay annual rent to the Government based on only the built but unsold commercial area of the Omagine Project (approximately 150,000 square meters) or approximately 45,000 Omani Rials ($117,000) per year based on the current annual per square meter fee of 0.300 Omani Rials ($0.78). The term of the DA is 20 years and the term of the UA is 50 years (renewable) commencing from the Operative Date. The UA and the DA provisions relevant to the UA survive the expiration of the term of the DA. The Operative Date of July 1, 2015 is the date from which all time periods for the execution by LLC of various tasks enumerated in the DA are to be measured. The continued legal effectiveness of the DA subsequent to the Operative Date is dependent upon the following milestone dates being achieved (any or all of which may be extended or waived by the Government): (1) LLC’s delivery to the Government within twelve months from the Operative Date of a term sheet with lenders for the financing of the first phase, any other phase or all of the Project, (2) LLC’s submission to the Ministry of Tourism of a social impact assessment within 8 months of the Operative Date and the Government’s approval thereof within 12 months of the Operative Date, (3) the Government’s approval within 12 months of the Operative Date of the development control plan for the Omagine Project, and (4) the transformation of LLC into a joint stock company within 12 months of the Operative Date. Company management has had informal discussions with the concerned government officials and management is confident that given the present economic conditions in the region (of which the Government is keenly aware), the Company will be granted an extension of time on many of such due dates similar to the extension of the Operative Date to July 1. 2015 already previously granted by the Government. Pursuant to the DA, LLC must substantially complete the construction of the seven Pearl buildings and one hotel (the “Minimum Build Obligation” or “MBO”) within 5 years of the Operative Date. Any material breach by LLC of its obligation to perform the MBO would constitute an event of default under the DA. The DA specifies that the principal construction contracts should be executed within one year of the Operative Date. LLC is required to provide written notice to the Government in certain circumstances, such as LLC’s change in an anticipated milestone date that would result in a substantial achievement of work to occur later than 60 days after such milestone date. The DA provides that the Government is required to grant reasonable requests for the extension of the terms of the DA in such circumstances. The foregoing discussion of the
terms of the DA and UA is not meant to be definitive or complete and is qualified in its entirety by reference to the complete texts of the DA and UA as filed by the Company with the SEC. Omagine LLC Shareholder Agreement Omagine and JOL organized LLC in Oman and capitalized it with an initial investment of twenty thousand (20,000) Omani Rials ($52,000). On April 20, 2011, Omagine, JOL and the New Investors entered into a shareholder agreement relating to LLC (the “Shareholder Agreement”). Pursuant to the Shareholder Agreement, Omagine invested an additional 70,000 Omani Rials ($182,000) into LLC and agreed to make a further additional investment into LLC of 210,000 Omani Rials ($546,000) after the execution of the DA (the “OMAG Final Equity Investment”). As of December 31, 2015, Omagine had invested 300,000 Omani Rials ($780,000) into LLC. Pursuant to the Shareholder Agreement, RCA invested the value of the Land Rights as a non-cash “payment-in-kind” capital contribution to LLC on July 2, 2015. Further pursuant to the Shareholder Agreement, the New Investors invested an aggregate of 60,000 Omani Rials ($156,000) into LLC and agreed, subject to certain conditions precedent, to make further additional investments into LLC in the aggregate amount of 26,628,125 Omani Rials ($69,233,125). The CCC Deferred Investment Obligation and the OMAG Option The conditions precedent to CCC and RCA being required to make their agreed $69,233,125 aggregate additional investments (their “Deferred Equity Investments”) into LLC include (1) the execution of a construction contract on or before July 1, 2016 between LLC and CCC-Oman (the “CCC-Contract”) and (2) execution of a legally binding agreement between LLC and a lender pursuant to which such lender agrees to provide Debt Financing for the first phase or any or all phases of the Omagine Project in an amount sufficient to finance the first phase of the Omagine Project’s construction plus the installment payments due to Omagine for its Success Fee and Pre-Development Expense Amount.(the “First Financing Agreement Date”). The First Financing Agreement Date occurred on November 29, 2015 but the CCC-Contract was not executed on or before July 1, 2016 nor will it be executed and RCA and Omagine, Inc. are presently in negotiations with investors which may lead to an “Amended and Restated Shareholder Agreement”. The failure to execute the CCC-Contract by July 1, 2016 does not relieve RCA of its continuing obligation under the Shareholder Agreement (irrespective of such CCC-Contract failure) to make RCA’s approximately $20 million Deferred Investment into LLC; but it may (under certain conditions) relieve CCC of its obligation under the Shareholder Agreement to make its approximately $49 million Deferred Investment into LLC. Additionally pursuant to the Shareholder Agreement, such failure of the CCC-Contract to occur on or before July 1, 2016 automatically and without any further action required by any party, triggered and activated on July 2, 2016 an option in favor of Omagine, Inc. (the “OMAG Option”) to purchase all LLC Shares presently owned by CCC at any time of OMAG’s choosing prior to July 1, 2017 at a price equal to CCC’s original purchase price of 22,500 Omani Rials ($58,500). Furthermore pursuant to the Shareholder Agreement, neither CCC-Oman nor CCC-Panama is permitted to sell any of such LLC Shares presently owned by them prior to July 2, 2017 to any Person other than Omagine, Inc., or to a purchaser designated by Omagine, Inc., in a sale made pursuant to the exercise of the OMAG Option. (See Note 11 – Subsequent Events). Although the LLC Shareholders are presently negotiating an Amended and Restated Shareholder Agreement, there is no assurance that it will happen. If agreement is not reached by the LLC Shareholders on the matters presently under discussion, or if alternative financing is not obtained, or if alternative shareholder arrangements are not agreed, LLC may not be able to complete the Omagine Project and may not be able to recover the $718,614,000 value of the Land Rights included in the Company’s Consolidated Balance Sheet at December 31, 2016 (See Note 2). Further pursuant to the Shareholder Agreement, LLC is required to pay Omagine a Success Fee of $10,000,000 in five equal annual installments beginning on or within 10 days after the Draw Date and a Pre-Development Expense Amount to be determined (presently estimated at $17,920,114) payable 50% on or within 10 days after the Draw Date and 50% in five equal annual installments beginning on the first anniversary of the Draw Date. The Draw Date is defined as “the date upon which LLC draws and receives the first amount of Debt Financing pursuant to a Financing Agreement”. It is possible that the payment terms for the Pre-Development Expense Amount and the Success Fee may be modified if and only if the LLC Shareholders agree to an Amended and Restated Shareholder Agreement.</t>
  </si>
  <si>
    <t>Related Party Transactions</t>
  </si>
  <si>
    <t>Related Party Transactions [Abstract]</t>
  </si>
  <si>
    <t>RELATED PARTY TRANSACTIONS</t>
  </si>
  <si>
    <t>NOTE 10 – RELATED PARTY TRANSACTIONS At December 31, 2016 and December 31, 2015, respectively, Omagine’s accounts payable included $88,800 and $32,148 due to its officers and directors. For the years ended December 31, 2016 and 2015, the Company expensed a total of $84,000 and $223,000, respectively, for consulting fees paid to an entity controlled by the Deputy Managing Director of LLC. In April 2016, the Company paid a $300,000 sponsorship fee to the same such entity controlled by the Deputy Managing Director of Omagine LLC for the Company to serve as the Title Sponsor Partner of the 2016 World Summit on Innovation and Entrepreneurship hosted by the United Nations at UN headquarters in New York City from May 19 to May 23, 2016. The total fees of $384,000 and $223,000 paid to this entity in 2016 and 2015 respectively, have been included in “Consulting Fees” in the accompanying Consolidated Statements of Operations.</t>
  </si>
  <si>
    <t>Subsequent Events</t>
  </si>
  <si>
    <t>Subsequent Events [Abstract]</t>
  </si>
  <si>
    <t>SUBSEQUENT EVENTS</t>
  </si>
  <si>
    <t>NOTE 11 – SUBSEQUENT EVENTS On January 4, 2017, Omagine contributed 123,782 restricted Common Shares at a non-discounted valuation of $76,250 to all eligible employees of Omagine Inc. 401(k) Plan. On January 4, 2017, Omagine issued 81,169 restricted Common Shares at a non-discounted valuation of $50,000 to each of the Corporation’s three independent directors based on the $0.616 closing price of the Corporation’s Common Stock on December 30, 2016 for the 50% non-cash payment of the $100,000 annual retainer due them. On January 13, 2017, Omagine sold 18,051 restricted Common Shares to an accredited investor for proceeds of $10,000. On January 20, 2017, Omagine sold 25,000 restricted Common Shares to an accredited investor for proceeds of $12,500. On January 25,2017, Omagine sold 20,000 restricted Common Shares to an accredited investor for proceeds of $10,000. On February 1, 2017, the President of the Company purchased 100,000 restricted Common Shares based on the $0.62 closing price of Omagine’s Common Stock on January 31, 2017 minus the Finnerty discount of 18% for proceeds of $51,000. On February 2, 2017, the three independent Company directors each purchased 94,340 restricted Common Shares and the Company’s Vice President purchased 47,170 restricted Common Shares based on the $0.6414 closing price of Omagine’s Common Shares on February 1, 2017
minus the Finnerty discount of 18% for aggregate proceeds of $175,000. On February 21, 2017, Omagine sold 200,000 restricted Common Shares to a non-U.S. person who is an accredited investor for proceeds of $100,000. On March 31, 2017, the Company issued 93,750 restricted shares of Common Stock to its investor relations vendor as payment in full for $37,500 of services rendered for the period January 1, 2016 through March 31, 2017, and issued an additional 56,250 restricted shares of Common Stock to the same vendor as payment in full for $22,500 of services to be rendered for the period April 1, 2017 through December 31, 2017. On April 3, 2017 Omagine exercised its option to purchase all of the shares of LLC owned by CCC-Oman and CCC-Panama. After the closing of the option purchase LLC will than have only two shareholders – Omagine and RCA. On April 4, 2017, the Company sold 266,667 restricted Common Shares to an accredited investor for proceeds of $80,000. On April 11, 2017, pursuant to the SEDA, Omagine sold 132,275 Common Shares to YA for proceeds of $50,000.</t>
  </si>
  <si>
    <t>Nature of the Business and Summary of Significant Accounting Policies (Policies)</t>
  </si>
  <si>
    <t>Principles of Consolidation</t>
  </si>
  <si>
    <t>Financial Instruments</t>
  </si>
  <si>
    <t>Cash and Cash Equivalents</t>
  </si>
  <si>
    <t>Inventory</t>
  </si>
  <si>
    <t xml:space="preserve">Inventory </t>
  </si>
  <si>
    <t>Property, Plant and Equipment</t>
  </si>
  <si>
    <t xml:space="preserve">Property, Plant and Equipment </t>
  </si>
  <si>
    <t>Impairment of Long-Lived Assets</t>
  </si>
  <si>
    <t>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the estimated fair value.</t>
  </si>
  <si>
    <t>Stockholders' Equity</t>
  </si>
  <si>
    <t>Stockholders’ Equity</t>
  </si>
  <si>
    <t>Estimates and Uncertainties</t>
  </si>
  <si>
    <t>Revenue Recognition</t>
  </si>
  <si>
    <t>Income Taxes</t>
  </si>
  <si>
    <t>Stock-based Compensation</t>
  </si>
  <si>
    <t>Earnings (Loss) Per Share</t>
  </si>
  <si>
    <t>Earnings (Loss) Per Share For the years ended December 31, 2016 and 2015, the Common Shares underlying the following dilutive securities were excluded from the calculation of diluted shares outstanding as the effect of their inclusion would be anti-dilutive: 2016 2015 Convertible Notes 368,645 159,171 Stock Options 3,269,000 3,273,000 Stock Appreciation Rights 1,455,000 1,455,000 Warrants 6,572,124 6,771,521 Total Common Shares Issuable 11,664,769 11,658,692</t>
  </si>
  <si>
    <t>Non-controlling Interests in Omagine LLC</t>
  </si>
  <si>
    <t>Non-controlling Interests in Omagine LLC The New Investors are: i. The Office of Royal Court Affairs (“RCA”), an Omani organization, and ii. Two subsidiaries of Consolidated Contractors International Company, SAL (“CCIC”). CCIC is a 65 year old Lebanese multi-national company headquartered in Athens, Greece having worldwide, and operating subsidiaries in among other places, every country in the Middle East. The two CCIC subsidiaries which are LLC shareholders are: 1. Consolidated Contracting Company S.A. (“CCC-Panama”), a wholly owned subsidiary of CCIC and is its investment arm, and 2. Consolidated Contractors (Oman) Company LLC, CCIC’s operating subsidiary in Oman which is a construction company with approximately 13,000 employees. As of the date hereof, the shareholders of LLC and their associated ownership percentages as registered with the Government of Oman are as follows: LLC Shareholder Percent Ownership Omagine 60 % RCA 25 % CCC-Panama 10 % CCC-Oman 5 % Total: 100 %</t>
  </si>
  <si>
    <t>Recent Accounting Pronouncements</t>
  </si>
  <si>
    <t>Recent Accounting Pronouncements 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 (which emphasize management’s responsibility for performing the going concern assessment). However, the time horizon for the assessment (look-forward period) and the disclosure thresholds under U.S. GAAP and IFRS will continue to differ. This ASU 2014-15 is effective for annual periods ending after December 16, 2016, and interim periods thereafter; early adoption is permitted. The Company does not believe that this pronouncement has had or will have a material impact on our financial statement disclosure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ature of the Business and Summary of Significant Accounting Policies (Tables)</t>
  </si>
  <si>
    <t>Schedule of dilutive shares outstanding</t>
  </si>
  <si>
    <t xml:space="preserve"> 2016 2015 Convertible Notes 368,645 159,171 Stock Options 3,269,000 3,273,000 Stock Appreciation Rights 1,455,000 1,455,000 Warrants 6,572,124 6,771,521 Total Common Shares Issuable 11,664,769 11,658,692</t>
  </si>
  <si>
    <t>Schedule shareholders of LLC and their associated ownership percentages as registered with the Government of Oman</t>
  </si>
  <si>
    <t>LLC Shareholder Percent Ownership Omagine 60 % RCA 25 % CCC-Panama 10 % CCC-Oman 5 % Total: 100 %</t>
  </si>
  <si>
    <t>Convertible Notes Payable and Accrued Interest (Tables)</t>
  </si>
  <si>
    <t>Schedule of convertible notes payable and accrued interest</t>
  </si>
  <si>
    <t xml:space="preserve"> December 31, December 31, 2016 2015 Due to a director of Omagine, interest at 10% per annum, due on demand, convertible into Common Stock at a conversion price of $2.50 per Common Share: Principal $ 150,000 $ 150,000 Accrued Interest 93,768 78,727 Due to investors, interest at 15% per annum, due on demand, convertible into Common Stock at a conversion price of $2.50 per Common Share: Principal 35,000 50,000 Accrued Interest 41,165 51,195 Due to investors, interest at 10% per annum, due on demand, convertible into Common Stock at a conversion price of $2.50 per Common Share: Principal 50,000 50,000 Accrued Interest 18,021 18,007 Due to entity owned by two Directors of Omagine, interest at 5% per annum, due on December 24, 2016, convertible into Common Stock at a conversion price of $0.75 per Common Share: Principal 100,000 - Accrued Interest 1,781 - Due to an investor, interest at 5% per annum, due on April 13, 2017, convertible into Common Stock at a conversion price of $0.65 per Common Share: Principal 50,000 - Unamortized Debt Discount (13,904 ) Accrued Interest 541 - Total $ 526,372 $ 397,929 </t>
  </si>
  <si>
    <t>Notes Payable and Accrued Interest - Ya II PN, Ltd. (p/k/a Ya Global Master SPV, Ltd.) (Tables)</t>
  </si>
  <si>
    <t>Schedule of notes payable and accrued interest</t>
  </si>
  <si>
    <t xml:space="preserve"> December 31, December 31, 2016 2015 2015 YA Loan - interest at 10% per annum, due in 12 monthly installments of principal ($50,000 in July 2015, $40,000 monthly August 2015 to October 2015, $35,000 monthly November 2015 to February 2016, $40,000 monthly March 2016 to May 2016 and $70,000 on June 1, 2016) $ - $ 225,000 December 2016 YA Loan - interest at 10% per annum, due in 12 monthly installments of principal ($75,000 in January 2017 to March 2017, $65,000 monthly April to June 2017, $55,000 monthly July 2017 to October 2017, $50,000 in November 2017 and $60,000 in December 2017.) 750,000 - Less: Unamortized debt discount at December 31, 2016 and December 31, 2015 (68,750 ) (20,833 ) Principal, net 681,250 204,167 Accrued interest 5,137 - Total $ 686,387 $ 204,167 </t>
  </si>
  <si>
    <t>Stock Options, Stock Appreciation Rights and Warrants (Tables)</t>
  </si>
  <si>
    <t>Schedule of stock option and SARs activity under the plan</t>
  </si>
  <si>
    <t xml:space="preserve"> Number of Shares Weighted Average Exercise Price Weighted Average Remaining Contractual Term (in years) Aggregate Intrinsic Value Outstanding at January 1, 2015 3,275,000 $ 1.97 1.24 $ 1,923,170 Exercised in Q2 2015 (2,000 ) $ 0.51 - - Granted in Q3 2015 1,455,000 $ 2.00 2.03 - Outstanding December 31, 2015 4,728,000 $ 1.98 1.41 $ 26,240 Exercisable at December 31, 2015 4,728,000 $ 1.98 1.41 $ 26,240 Outstanding at January 1, 2016 4,728,000 $ 1.98 1.41 $ 26,240 Exercised in Q2 2016 (2,000 ) $ 0.85 - - Expired Q2 2016 (2,000 ) $ 0.85 - - Outstanding December 31, 2016 4,724,000 $ 1.98 1.02 $ - Exercisable at December 31, 2016 4,724,000 $ 1.98 1.02 $ -</t>
  </si>
  <si>
    <t>Schedule of non-vested stock options</t>
  </si>
  <si>
    <t xml:space="preserve"> Number of Shares Weighted Average Exercise Price Weighted Average Remaining Contractual Term (in years) Non-vested shares at January 1, 2015 10,000 $ 1.80 4.30 Vested in Q1 2015 (10,000 ) $ 1.80 4.30 Non-vested shares at December 31, 2015 - - - Non-vested shares at January 1, 2016 - - - Non-vested shares at December 31, 2016 - - -</t>
  </si>
  <si>
    <t>Schedule of issued and outstanding Stock Options and SARs (all non-qualified)</t>
  </si>
  <si>
    <t xml:space="preserve"> Year Granted Number Outstanding Number Exercisable Exercise Expiration Date 2007 160,000 160,000 $ 1.25 March 31, 2017 2008 150,000 150,000 $ 2.60 September 23, 2018 2012 1,965,000 1,965,000 $ 1.70 December 31, 2017 2012 2,000 2,000 $ 1.70 April 12, 2017 2013 2,000 2,000 $ 1.38 January 14, 2018 2014 40,000 40,000 $ 1.80 March 27, 2019 2014 950,000 950,000 $ 2.55 December 31, 2017 2015 1,455,000 1,455,000 $ 2.00 December 31, 2017 Totals 4,724,000 4,724,000 </t>
  </si>
  <si>
    <t>Schedule of stock options and SARs outstanding</t>
  </si>
  <si>
    <t xml:space="preserve"> Stock Options Outstanding Exercisable Range of Exercise Prices Number of Shares Weighted Average Exercise Price Weighted Average Remaining Contractual Term (in years) Number of Shares Weighted Average Exercise Price $ 1.01 - $2.00 3,624,000 $ 1.80 0.99 3,624,000 $ 1.80 $ 2.01 - $3.00 1,100,000 $ 2.56 1.11 1,100,000 $ 2.56 Totals 4,724,000 $ 1.98 1.02 4,724,000 $ 1.98</t>
  </si>
  <si>
    <t>U.S. Income Taxes (Tables)</t>
  </si>
  <si>
    <t>Schedule of deferred U.S. tax assets</t>
  </si>
  <si>
    <t xml:space="preserve"> December 31, December 31, 2016 2015 U.S. federal net operating loss carry forwards $ 6,333,000 $ 6,375,000 U.S. state and city net operating loss carry forwards, net of U.S. federal tax benefit 2,011,000 1,822,000 8,344,000 8,197,000 Less: Valuation allowance (8,344,000 ) (8,197,000 ) Total $ - $ - </t>
  </si>
  <si>
    <t>Nature of the Business and Summary of Significant Accounting Policies (Details) - shares</t>
  </si>
  <si>
    <t>Antidilutive Securities Excluded from Computation of Earnings Per Share [Line Items]</t>
  </si>
  <si>
    <t>Total Common Shares Issuable</t>
  </si>
  <si>
    <t>Convertible Notes [Member]</t>
  </si>
  <si>
    <t>Stock Options [Member]</t>
  </si>
  <si>
    <t>Stock Appreciation Rights [Member]</t>
  </si>
  <si>
    <t>Warrants [Member]</t>
  </si>
  <si>
    <t>Nature of the Business and Summary of Significant Accounting Policies (Details 1)</t>
  </si>
  <si>
    <t>Noncontrolling Interest [Line Items]</t>
  </si>
  <si>
    <t>Percent Ownership</t>
  </si>
  <si>
    <t>100.00%</t>
  </si>
  <si>
    <t>Omagine [Member]</t>
  </si>
  <si>
    <t>60.00%</t>
  </si>
  <si>
    <t>RCA [Member]</t>
  </si>
  <si>
    <t>25.00%</t>
  </si>
  <si>
    <t>CCC-Panama [Member]</t>
  </si>
  <si>
    <t>10.00%</t>
  </si>
  <si>
    <t>CCC-Oman [Member]</t>
  </si>
  <si>
    <t>5.00%</t>
  </si>
  <si>
    <t>Nature of the Business and Summary of Significant Accounting Policies (Details Textual) $ / shares in Units, m² in Millions</t>
  </si>
  <si>
    <t>Nov. 29, 2015USD ($)</t>
  </si>
  <si>
    <t>Jul. 02, 2015USD ($)m²</t>
  </si>
  <si>
    <t>Dec. 31, 2016USD ($)subsidiaries$ / shares</t>
  </si>
  <si>
    <t>Dec. 31, 2015USD ($)</t>
  </si>
  <si>
    <t>Dec. 31, 2014USD ($)</t>
  </si>
  <si>
    <t>Nature of the Business and Summary of Significant Accounting Policies (Textual)</t>
  </si>
  <si>
    <t>Ownership percentage owned by Omagine and JOL</t>
  </si>
  <si>
    <t>Number of wholly owned subsidiaries dissolved whose businesses were discontinued | subsidiaries</t>
  </si>
  <si>
    <t>Loan from bank</t>
  </si>
  <si>
    <t>Amount in Oman bank account not covered by FDIC insurance</t>
  </si>
  <si>
    <t>Aggregate stock-based compensation expense</t>
  </si>
  <si>
    <t>Ownership percentage owned by omagine</t>
  </si>
  <si>
    <t>Increase in stockholders' equity</t>
  </si>
  <si>
    <t>Increase in non-controlling interests</t>
  </si>
  <si>
    <t>Non-cash consideration received by LLC as land rights</t>
  </si>
  <si>
    <t>Basic earnings (loss) per share | $ / shares</t>
  </si>
  <si>
    <t>Area of beachfront land | m²</t>
  </si>
  <si>
    <t>Cash deposit at qatari bank</t>
  </si>
  <si>
    <t>Interest rate and lobor rate, description</t>
  </si>
  <si>
    <t>The loan, which is subject to satisfaction of certain conditions precedent to closing, would bear interest at an annual rate equal to the 12 month LIBOR rate plus 1% and would be payable one year from the closing date.</t>
  </si>
  <si>
    <t>Land Rights [Member]</t>
  </si>
  <si>
    <t>Nature of the Business and Summary of Significant Accounting Policies (Details Textual 1)</t>
  </si>
  <si>
    <t>Dec. 31, 2016Employee1</t>
  </si>
  <si>
    <t>Consolidated Contractors (Oman) Company LLC [Member]</t>
  </si>
  <si>
    <t>Number of employees</t>
  </si>
  <si>
    <t>Inventory and Property (Details) m² in Millions</t>
  </si>
  <si>
    <t>Dec. 31, 2016USD ($)shares</t>
  </si>
  <si>
    <t>Dec. 31, 2016OMR</t>
  </si>
  <si>
    <t>Jul. 02, 2015m²</t>
  </si>
  <si>
    <t>Inventory held for sale</t>
  </si>
  <si>
    <t>Property held for sale</t>
  </si>
  <si>
    <t>Area of land | m²</t>
  </si>
  <si>
    <t>Share issued during period for acquisitions | shares</t>
  </si>
  <si>
    <t>Land rights valuations</t>
  </si>
  <si>
    <t>Inventory and land description</t>
  </si>
  <si>
    <t>(x) calculated by dividing (y) the area of the land LLC definitively knew it intended to sell, by (z) the total area of land constituting the Omagine Site, and then multiplying that percentage (x) by $718,614,000 to get the correct number (N) for inventory. The correct number for land was then calculated by subtracting N from $718,614,000. Using its detailed internal financial model, management calculated (x) to be equal to 68.3%, thereby making the inventory number $490,813,363 and the land number $227,800,637.</t>
  </si>
  <si>
    <t>Convertible Notes Payable and Accrued Interest (Details) - USD ($)</t>
  </si>
  <si>
    <t>Debt Instrument [Line Items]</t>
  </si>
  <si>
    <t>Unamortized Debt Discount</t>
  </si>
  <si>
    <t>Accrued Interest</t>
  </si>
  <si>
    <t>Due to a director of Omagine, interest at 10% per annum, due on demand, convertible into Common Stock at a conversion price of $2.50 per Common Share: [Member]</t>
  </si>
  <si>
    <t>Principal</t>
  </si>
  <si>
    <t>Due to investors, interest at 15% per annum, due on demand, convertible into Common Stock at a conversion price of $2.50 per Common Share: [Member]</t>
  </si>
  <si>
    <t>Due to investors, interest at 10% per annum, due on demand, convertible into Common Stock at a conversion price of $2.50 per Common Share: [Member]</t>
  </si>
  <si>
    <t>Due to entity owned by two Directors of Omagine, interest at 5% per annum, due on December 24, 2016, convertible into Common Stock at a conversion price of $0.75 per Common Share: [Member]</t>
  </si>
  <si>
    <t>Due to an investor, interest at 5% per annum, due on April 13, 2017, convertible into Common Stock at a conversion price of $0.65 per Common Share: [Member]</t>
  </si>
  <si>
    <t>Convertible Notes Payable and Accrued Interest (Details Textual)</t>
  </si>
  <si>
    <t>Dec. 31, 2016$ / shares</t>
  </si>
  <si>
    <t>Convertible Notes Payable And Accrued Interest (Textual)</t>
  </si>
  <si>
    <t>Percentage of interest on convertible notes payables</t>
  </si>
  <si>
    <t>Conversion price</t>
  </si>
  <si>
    <t>15.00%</t>
  </si>
  <si>
    <t>Debt instrument due date</t>
  </si>
  <si>
    <t>Dec. 24,
		2016</t>
  </si>
  <si>
    <t>Apr. 13,
		2017</t>
  </si>
  <si>
    <t>Notes Payable and Accrued Interest - Ya II PN, Ltd. (p/k/a Ya Global Master SPV, Ltd.) (Details) - USD ($)</t>
  </si>
  <si>
    <t>Note Payable and Accrued Interest [Line Items]</t>
  </si>
  <si>
    <t>Less: Unamortized debt discount</t>
  </si>
  <si>
    <t>Principal, net</t>
  </si>
  <si>
    <t>Notes payable ten percent accrued interest rate due to related party [Member]</t>
  </si>
  <si>
    <t>Notes payable ten percent accrued interest rate due to related party [Member] | 2015 YA Loan [Member]</t>
  </si>
  <si>
    <t>Notes payable</t>
  </si>
  <si>
    <t>Notes payable ten percent accrued interest rate due to related party [Member] | December 2016 YA Loan [Member]</t>
  </si>
  <si>
    <t>Notes Payable and Accrued Interest - Ya II PN, Ltd. (p/k/a Ya Global Master SPV, Ltd.) (Details Textual)</t>
  </si>
  <si>
    <t>Dec. 31, 2016USD ($)decimal</t>
  </si>
  <si>
    <t>Dec. 31, 2015USD ($)decimal</t>
  </si>
  <si>
    <t>Dec. 07, 2016USD ($)</t>
  </si>
  <si>
    <t>Jun. 22, 2016USD ($)</t>
  </si>
  <si>
    <t>Mar. 15, 2016USD ($)</t>
  </si>
  <si>
    <t>May 20, 2015USD ($)</t>
  </si>
  <si>
    <t>Apr. 23, 2014USD ($)</t>
  </si>
  <si>
    <t>Jul. 31, 2013USD ($)</t>
  </si>
  <si>
    <t>Notes payable and accrued interest due to YA Global Master SPV, Ltd. [Member]</t>
  </si>
  <si>
    <t>Convertible Note Payable and Accrued Interest [Line Items]</t>
  </si>
  <si>
    <t>Unsecured loan</t>
  </si>
  <si>
    <t>Percentage of interest on notes payables</t>
  </si>
  <si>
    <t>Number of installments | decimal</t>
  </si>
  <si>
    <t>Notes payable and accrued interest due to YA Global Master SPV, Ltd. [Member] | July 2015 [Member]</t>
  </si>
  <si>
    <t>Monthly installments of principle amount</t>
  </si>
  <si>
    <t>Notes payable and accrued interest due to YA Global Master SPV, Ltd. [Member] | August 2015 to October 2015 [Member]</t>
  </si>
  <si>
    <t>Notes payable and accrued interest due to YA Global Master SPV, Ltd. [Member] | November 2015 to February 2016 [Member]</t>
  </si>
  <si>
    <t>Notes payable and accrued interest due to YA Global Master SPV, Ltd. [Member] | March 2016 to May 2016 [Member]</t>
  </si>
  <si>
    <t>Notes payable and accrued interest due to YA Global Master SPV, Ltd. [Member] | June 1, 2016 [Member]</t>
  </si>
  <si>
    <t>Notes payable and accrued interest due to YA Global Master SPV, Ltd. [Member] | January 2017 to March 2017 [Member]</t>
  </si>
  <si>
    <t>Notes payable and accrued interest due to YA Global Master SPV, Ltd. [Member] | April to June 2017 [Member]</t>
  </si>
  <si>
    <t>Notes payable and accrued interest due to YA Global Master SPV, Ltd. [Member] | July 2017 to October 2017 [Member]</t>
  </si>
  <si>
    <t>Notes payable and accrued interest due to YA Global Master SPV, Ltd. [Member] | November 2017 [Member]</t>
  </si>
  <si>
    <t>Notes payable and accrued interest due to YA Global Master SPV, Ltd. [Member] | December 2017 [Member]</t>
  </si>
  <si>
    <t>Notes payable and accrued interest due to YA Global Master SPV, Ltd. one [Member]</t>
  </si>
  <si>
    <t>Notes payable and accrued interest due to YA Global Master SPV, Ltd. two [Member]</t>
  </si>
  <si>
    <t>Notes payable and accrued interest due to YA Global Master SPV, Ltd. four [Member]</t>
  </si>
  <si>
    <t>Notes payable and accrued interest due to YA Global Master SPV, Ltd. five [Member]</t>
  </si>
  <si>
    <t>Notes payable and accrued interest due to YA Global Master SPV, Ltd. six [Member]</t>
  </si>
  <si>
    <t>Note Payable - ST. George Investments LLC (Details) - Interest Free Convertible Promissory Note [Member] - USD ($)</t>
  </si>
  <si>
    <t>Nov. 16, 2016</t>
  </si>
  <si>
    <t>Nov. 14, 2016</t>
  </si>
  <si>
    <t>Note Payable - ST. George Investments LLC (Textual)</t>
  </si>
  <si>
    <t>Principal amount</t>
  </si>
  <si>
    <t>May 15,
		2017</t>
  </si>
  <si>
    <t>Debt conversion description</t>
  </si>
  <si>
    <t>The Company's Common Stock only in the case of an Event of Default at a Conversion Price equal to 60% of the three lowest daily Volume Weighted Average Prices for the Company's Common Stock during the twenty trading days immediately preceding the Conversion.</t>
  </si>
  <si>
    <t>Original issue discount</t>
  </si>
  <si>
    <t>Legal fees</t>
  </si>
  <si>
    <t>Net proceeds</t>
  </si>
  <si>
    <t>Common Stock (Details) - USD ($)</t>
  </si>
  <si>
    <t>Dec. 05, 2016</t>
  </si>
  <si>
    <t>Nov. 08, 2016</t>
  </si>
  <si>
    <t>Nov. 04, 2016</t>
  </si>
  <si>
    <t>Nov. 01, 2016</t>
  </si>
  <si>
    <t>Oct. 17, 2016</t>
  </si>
  <si>
    <t>Oct. 14, 2016</t>
  </si>
  <si>
    <t>Apr. 12, 2016</t>
  </si>
  <si>
    <t>Apr. 06, 2016</t>
  </si>
  <si>
    <t>Apr. 05, 2016</t>
  </si>
  <si>
    <t>Jan. 16, 2016</t>
  </si>
  <si>
    <t>Nov. 16, 2015</t>
  </si>
  <si>
    <t>Oct. 26, 2015</t>
  </si>
  <si>
    <t>Oct. 08, 2015</t>
  </si>
  <si>
    <t>Sep. 14, 2015</t>
  </si>
  <si>
    <t>Sep. 03, 2015</t>
  </si>
  <si>
    <t>Sep. 01, 2015</t>
  </si>
  <si>
    <t>May 16, 2015</t>
  </si>
  <si>
    <t>Mar. 26, 2015</t>
  </si>
  <si>
    <t>Feb. 23, 2015</t>
  </si>
  <si>
    <t>Jan. 05, 2015</t>
  </si>
  <si>
    <t>Sep. 21, 2016</t>
  </si>
  <si>
    <t>Sep. 19, 2016</t>
  </si>
  <si>
    <t>Sep. 16, 2016</t>
  </si>
  <si>
    <t>Aug. 30, 2016</t>
  </si>
  <si>
    <t>Aug. 19, 2016</t>
  </si>
  <si>
    <t>Jul. 29, 2016</t>
  </si>
  <si>
    <t>Jun. 15, 2016</t>
  </si>
  <si>
    <t>May 17, 2016</t>
  </si>
  <si>
    <t>Apr. 22, 2016</t>
  </si>
  <si>
    <t>Jun. 30, 2015</t>
  </si>
  <si>
    <t>Jun. 29, 2015</t>
  </si>
  <si>
    <t>Jun. 24, 2014</t>
  </si>
  <si>
    <t>Apr. 22, 2014</t>
  </si>
  <si>
    <t>Common Stock (Textual)</t>
  </si>
  <si>
    <t>Restricted shares of common shares</t>
  </si>
  <si>
    <t>Proceeds from the sale of common stock</t>
  </si>
  <si>
    <t>Conversion of converted note amount</t>
  </si>
  <si>
    <t>Stock options exercised by former director</t>
  </si>
  <si>
    <t>Interest Free Convertible Promissory Note [Member]</t>
  </si>
  <si>
    <t>Value of the shares committed to issue to eligible employees</t>
  </si>
  <si>
    <t>Independent Director [Member]</t>
  </si>
  <si>
    <t>Value of restricted stock shares issued</t>
  </si>
  <si>
    <t>Number of shares issued</t>
  </si>
  <si>
    <t>Stock options exercise price per share</t>
  </si>
  <si>
    <t>Independent Director [Member] | Omagine [Member]</t>
  </si>
  <si>
    <t>Purchase of Omagine's common stock</t>
  </si>
  <si>
    <t>Non-US Person [Member]</t>
  </si>
  <si>
    <t>Exercise of tempest warrants, shares</t>
  </si>
  <si>
    <t>Warrants exercise price</t>
  </si>
  <si>
    <t>Tempest warrants, excercised</t>
  </si>
  <si>
    <t>Holders [Member]</t>
  </si>
  <si>
    <t>Conversion of converted note shares</t>
  </si>
  <si>
    <t>Accredited Investor [Member]</t>
  </si>
  <si>
    <t>Purchase price of stock paid in cash</t>
  </si>
  <si>
    <t>Payment paid on note</t>
  </si>
  <si>
    <t>Accredited Investor [Member] | Convertible Promissory Note [Member]</t>
  </si>
  <si>
    <t>Interest rate per annum</t>
  </si>
  <si>
    <t>Due date of note</t>
  </si>
  <si>
    <t>Apr. 14,
		2017</t>
  </si>
  <si>
    <t>Accredited Investor [Member] | Interest Free Convertible Promissory Note [Member]</t>
  </si>
  <si>
    <t>Dec. 13,
		2016</t>
  </si>
  <si>
    <t>Common stock issued to purchase warrants</t>
  </si>
  <si>
    <t>Warrants exercisable, description</t>
  </si>
  <si>
    <t>Warrants exercisable at the greater of (a) $0.50, or (b) 80% of the Market Price on the Trading Day immediately preceding the relevant Exercise Date.</t>
  </si>
  <si>
    <t>Consultant [Member]</t>
  </si>
  <si>
    <t>YA [Member]</t>
  </si>
  <si>
    <t>Commitment fee amount</t>
  </si>
  <si>
    <t>Officers and Directors [Member]</t>
  </si>
  <si>
    <t>Former Director [Member]</t>
  </si>
  <si>
    <t>Stock options exercised by former director, shares</t>
  </si>
  <si>
    <t>Director [Member]</t>
  </si>
  <si>
    <t>Accredited Investor One [Member]</t>
  </si>
  <si>
    <t>Accredited Investor Two [Member]</t>
  </si>
  <si>
    <t>George Investments LLC [Member] | Convertible Promissory Note [Member]</t>
  </si>
  <si>
    <t>Common stock conversion, percentage</t>
  </si>
  <si>
    <t>Original issue discount on common stock</t>
  </si>
  <si>
    <t>SEDA [Member]</t>
  </si>
  <si>
    <t>SEDA [Member] | YA [Member]</t>
  </si>
  <si>
    <t>Restricted Stock [Member]</t>
  </si>
  <si>
    <t>Value of shares issued for services</t>
  </si>
  <si>
    <t>Restricted Stock [Member] | President [Member] | Omagine [Member]</t>
  </si>
  <si>
    <t>Share price</t>
  </si>
  <si>
    <t>Accrued salaries</t>
  </si>
  <si>
    <t>Restricted Stock [Member] | Independent Director [Member] | Omagine [Member]</t>
  </si>
  <si>
    <t>Accrued directors fees</t>
  </si>
  <si>
    <t>Restricted Stock [Member] | Accredited Investor [Member]</t>
  </si>
  <si>
    <t>Stock Options, Stock Appreciation Rights and Warrants (Details) - USD ($)</t>
  </si>
  <si>
    <t>Share-based Compensation Arrangement by Share-based Payment Award, Options, Outstanding [Roll Forward]</t>
  </si>
  <si>
    <t>Number of Shares, Outstanding</t>
  </si>
  <si>
    <t>Stock Options [Member] | 2003 Plan and 2014 Plan [Member]</t>
  </si>
  <si>
    <t>Number of Shares, Exercised</t>
  </si>
  <si>
    <t>Number of Shares, Granted</t>
  </si>
  <si>
    <t>Number of Shares, Expired</t>
  </si>
  <si>
    <t>Number of Shares, Exercisable</t>
  </si>
  <si>
    <t>Weighted Average Exercise Price, Outstanding</t>
  </si>
  <si>
    <t>Weighted Average Exercise Price, Exercised</t>
  </si>
  <si>
    <t>Weighted Average Exercise Price, Granted</t>
  </si>
  <si>
    <t>Weighted Average Exercise Price, Expired</t>
  </si>
  <si>
    <t>Weighted Average Exercise Price, Exercisable</t>
  </si>
  <si>
    <t>Weighted Average Remaining Contractual Term, Outstanding (in years)</t>
  </si>
  <si>
    <t>1 year 4 months 28 days</t>
  </si>
  <si>
    <t>1 year 2 months 27 days</t>
  </si>
  <si>
    <t>Weighted Average Remaining Contractual Term, Granted (in years)</t>
  </si>
  <si>
    <t>2 years 11 days</t>
  </si>
  <si>
    <t>1 year 7 days</t>
  </si>
  <si>
    <t>Weighted Average Remaining Contractual Term, Exercisable (in years)</t>
  </si>
  <si>
    <t>Aggregate Intrinsic Value, Outstanding</t>
  </si>
  <si>
    <t>Aggregate Intrinsic Value, Exercisable</t>
  </si>
  <si>
    <t>Stock Options, Stock Appreciation Rights and Warrants (Details 1) - Nonvested shares [Member] - 2003 Plan and 2014 Plan [Member] - $ / shares</t>
  </si>
  <si>
    <t>Share-based Compensation Arrangement by Share-based Payment Award, Equity Instruments Other than Options, Nonvested, Number of Shares [Roll Forward]</t>
  </si>
  <si>
    <t>Number of Non-vested shares</t>
  </si>
  <si>
    <t>Vested in Q1 2015</t>
  </si>
  <si>
    <t>Weighted Average Exercise Price, Non-vested shares</t>
  </si>
  <si>
    <t>Weighted Average Exercise Price, Vested</t>
  </si>
  <si>
    <t>Weighted Average Remaining Contractual Term, Non-vested shares (in years)</t>
  </si>
  <si>
    <t>0 years</t>
  </si>
  <si>
    <t>4 years 3 months 18 days</t>
  </si>
  <si>
    <t>Weighted Average Remaining Contractual Term, Vested (in years)</t>
  </si>
  <si>
    <t>Stock Options, Stock Appreciation Rights and Warrants (Details 2) - $ / shares</t>
  </si>
  <si>
    <t>Dec. 31, 2014</t>
  </si>
  <si>
    <t>Share-based Compensation Arrangement by Share-based Payment Award [Line Items]</t>
  </si>
  <si>
    <t>Number Outstanding</t>
  </si>
  <si>
    <t>Number Exercisable</t>
  </si>
  <si>
    <t>Stock Options Outstanding, Exercise Price</t>
  </si>
  <si>
    <t>Stock Options [Member] | Year Granted 2007 [Member] | 2003 Plan and 2014 Plan [Member]</t>
  </si>
  <si>
    <t>Expiration date</t>
  </si>
  <si>
    <t>Mar. 31,
		2017</t>
  </si>
  <si>
    <t>Stock Options [Member] | Year Granted 2008 [Member] | 2003 Plan and 2014 Plan [Member]</t>
  </si>
  <si>
    <t>Sep. 23,
		2018</t>
  </si>
  <si>
    <t>Stock Options [Member] | Year Granted 2012 [Member] | 2003 Plan and 2014 Plan [Member]</t>
  </si>
  <si>
    <t>Dec. 31,
		2017</t>
  </si>
  <si>
    <t>Apr. 12,
		2017</t>
  </si>
  <si>
    <t>Stock Options [Member] | Year Granted 2013 [Member] | 2003 Plan and 2014 Plan [Member]</t>
  </si>
  <si>
    <t>Jan. 14,
		2018</t>
  </si>
  <si>
    <t>Stock Options [Member] | Year Granted 2014 [Member] | 2003 Plan and 2014 Plan [Member]</t>
  </si>
  <si>
    <t>Mar. 27,
		2019</t>
  </si>
  <si>
    <t>Stock Options [Member] | Year Granted 2015 [Member] | 2003 Plan and 2014 Plan [Member]</t>
  </si>
  <si>
    <t>Stock Options, Stock Appreciation Rights and Warrants (Details 3) - $ / shares</t>
  </si>
  <si>
    <t>Weighted Average Exercise Price</t>
  </si>
  <si>
    <t>Weighted Average Remaining Contractual Term (in years)</t>
  </si>
  <si>
    <t>Stock Options [Member] | Dollar 1.01 To Dollar 2.00 [Member] | 2003 Plan and 2014 Plan [Member]</t>
  </si>
  <si>
    <t>Lower Range of Exercise Prices</t>
  </si>
  <si>
    <t>Upper Range of Exercise Prices</t>
  </si>
  <si>
    <t>11 months 27 days</t>
  </si>
  <si>
    <t>Stock Options [Member] | Dollar 2.01 To Dollar 3.00 [Member] | 2003 Plan and 2014 Plan [Member]</t>
  </si>
  <si>
    <t>1 year 1 month 10 days</t>
  </si>
  <si>
    <t>Stock Options, Stock Appreciation Rights and Warrants (Details Textual) - shares</t>
  </si>
  <si>
    <t>Options outstanding</t>
  </si>
  <si>
    <t>2003 Stock Option Plan [Member]</t>
  </si>
  <si>
    <t>Number of shares authorized to issue</t>
  </si>
  <si>
    <t>2014 Stock Option Plan [Member]</t>
  </si>
  <si>
    <t>Additional number of shares authorized to issue</t>
  </si>
  <si>
    <t>Stock Appreciation Rights (SARs) [Member]</t>
  </si>
  <si>
    <t>Stock Options, Stock Appreciation Rights and Warrants (Details Textual 1)</t>
  </si>
  <si>
    <t>1 Months Ended</t>
  </si>
  <si>
    <t>3 Months Ended</t>
  </si>
  <si>
    <t>Dec. 09, 2016shares</t>
  </si>
  <si>
    <t>Aug. 31, 2015$ / sharesshares</t>
  </si>
  <si>
    <t>Jun. 30, 2015$ / sharesshares</t>
  </si>
  <si>
    <t>Dec. 30, 2016USD ($)$ / shares</t>
  </si>
  <si>
    <t>Sep. 30, 2015USD ($)$ / shares</t>
  </si>
  <si>
    <t>Dec. 31, 2016decimal$ / sharesshares</t>
  </si>
  <si>
    <t>Dec. 31, 2014shares</t>
  </si>
  <si>
    <t>Dec. 31, 2015shares</t>
  </si>
  <si>
    <t>Stock Options outstanding</t>
  </si>
  <si>
    <t>Salvatore J. Bucchere</t>
  </si>
  <si>
    <t>Number of stock options exercised</t>
  </si>
  <si>
    <t>Exercise price of stock options (in dollars per share) | $ / shares</t>
  </si>
  <si>
    <t>January 2012 Options [Member] | Independent Director [Member]</t>
  </si>
  <si>
    <t>Number of shares, granted</t>
  </si>
  <si>
    <t>January 2012 Options [Member] | First Extension [Member]</t>
  </si>
  <si>
    <t>Estimated fair value | $</t>
  </si>
  <si>
    <t>Requisite service period</t>
  </si>
  <si>
    <t>507 days</t>
  </si>
  <si>
    <t>Share price | $ / shares</t>
  </si>
  <si>
    <t>Expected term</t>
  </si>
  <si>
    <t>Expected volatility rate</t>
  </si>
  <si>
    <t>147.00%</t>
  </si>
  <si>
    <t>Risk free interest rate</t>
  </si>
  <si>
    <t>0.32%</t>
  </si>
  <si>
    <t>Pricing model</t>
  </si>
  <si>
    <t>Black Scholes option pricing model</t>
  </si>
  <si>
    <t>January 2012 Options [Member] | Second Extension [Member]</t>
  </si>
  <si>
    <t>387 days</t>
  </si>
  <si>
    <t>91.45%</t>
  </si>
  <si>
    <t>0.85%</t>
  </si>
  <si>
    <t>January 2012 Options [Member] | Deputy Managing Director of Omagine LLC [Member]</t>
  </si>
  <si>
    <t>Exercise price | $ / shares</t>
  </si>
  <si>
    <t>Deputy Managing Director of Omagine LLC (Consultant to Omagine), shares hold</t>
  </si>
  <si>
    <t>Expiration Date</t>
  </si>
  <si>
    <t>January 2012 Options [Member] | Officer [Member]</t>
  </si>
  <si>
    <t>Number of individuals | decimal</t>
  </si>
  <si>
    <t>January 2012 Options [Member] | Officers, Directors and Consultants [Member]</t>
  </si>
  <si>
    <t>January 2012 Options [Member] | Fourth Extension [Member]</t>
  </si>
  <si>
    <t>January 2012 Options [Member] | Fifth Extension [Member]</t>
  </si>
  <si>
    <t>Strategic Options Exercisable Price One [Member]</t>
  </si>
  <si>
    <t>Strategic Options Exercisable Price Two [Member]</t>
  </si>
  <si>
    <t>854 days</t>
  </si>
  <si>
    <t>0.28%</t>
  </si>
  <si>
    <t>Stock Appreciation Rights (SARs) [Member] | Independent Director [Member]</t>
  </si>
  <si>
    <t>Stock Appreciation Rights (SARs) [Member] | Deputy Managing Director of Omagine LLC [Member]</t>
  </si>
  <si>
    <t>Stock Appreciation Rights (SARs) [Member] | Officer [Member]</t>
  </si>
  <si>
    <t>Stock Options, Stock Appreciation Rights and Warrants (Details Textual 2) - USD ($)</t>
  </si>
  <si>
    <t>Stock option expense</t>
  </si>
  <si>
    <t>Unrecognized compensation costs</t>
  </si>
  <si>
    <t>Class of warrant or right, outstanding</t>
  </si>
  <si>
    <t>Number of warrants exercisable</t>
  </si>
  <si>
    <t>Proceeds from sale of common stock</t>
  </si>
  <si>
    <t>Warrants outstanding</t>
  </si>
  <si>
    <t>Proceeds from Warrant Exercises</t>
  </si>
  <si>
    <t>Warrant [Member]</t>
  </si>
  <si>
    <t>Number of common stock shares to be purchased under rights</t>
  </si>
  <si>
    <t>Common share exercise price, per share</t>
  </si>
  <si>
    <t>Warrants issued</t>
  </si>
  <si>
    <t>Percentage of market price</t>
  </si>
  <si>
    <t>80.00%</t>
  </si>
  <si>
    <t>Warrant [Member] | Exercise Price 5.00 [Member]</t>
  </si>
  <si>
    <t>Exercise price of warrants</t>
  </si>
  <si>
    <t>Warrant [Member] | Exercise Price 10.00 [Member]</t>
  </si>
  <si>
    <t>Warrant [Member] | Investor [Member]</t>
  </si>
  <si>
    <t>Percentage of exercise price on closing price</t>
  </si>
  <si>
    <t>Jun. 23,
		2016</t>
  </si>
  <si>
    <t>U.S. Income Taxes (Details) - USD ($)</t>
  </si>
  <si>
    <t>U.S. federal net operating loss carry forwards</t>
  </si>
  <si>
    <t>U.S. state and city net operating loss carry forwards, net of U.S. federal tax benefit</t>
  </si>
  <si>
    <t>Total, Gross</t>
  </si>
  <si>
    <t>Less: Valuation allowance</t>
  </si>
  <si>
    <t>U.S. Income Taxes (Details Textual)</t>
  </si>
  <si>
    <t>U.S. Income Taxes [Textual]</t>
  </si>
  <si>
    <t>Operating loss carryforwards expiration</t>
  </si>
  <si>
    <t>Expiring in various amounts from fiscal year 2017 to fiscal year 2036.</t>
  </si>
  <si>
    <t>Commitments (Details) - USD ($)</t>
  </si>
  <si>
    <t>Other Commitments [Line Items]</t>
  </si>
  <si>
    <t>Lease description</t>
  </si>
  <si>
    <t>Omagine maintains its corporate offices at 136 Madison Avenue, 5th Floor, New York, NY 10016. The premises are leased by Omagine under a month to month lease from an unaffiliated third party.</t>
  </si>
  <si>
    <t>Rent expense</t>
  </si>
  <si>
    <t>Leases [Member]</t>
  </si>
  <si>
    <t>LLC leases premises in Muscat, Oman from an unaffiliated third party under a one year lease which commenced in January 2017</t>
  </si>
  <si>
    <t>Commitments (Details 1) - Employment Agreements [Member] - USD ($)</t>
  </si>
  <si>
    <t>Jul. 28, 2016</t>
  </si>
  <si>
    <t>Jun. 14, 2016</t>
  </si>
  <si>
    <t>Dec. 07, 2015</t>
  </si>
  <si>
    <t>Sep. 09, 2015</t>
  </si>
  <si>
    <t>May 01, 2015</t>
  </si>
  <si>
    <t>Jan. 14, 2015</t>
  </si>
  <si>
    <t>Dec. 09, 2016</t>
  </si>
  <si>
    <t>Oct. 20, 2016</t>
  </si>
  <si>
    <t>Jun. 23, 2016</t>
  </si>
  <si>
    <t>Oct. 02, 2015</t>
  </si>
  <si>
    <t>President and Chief Executive Officer [Member]</t>
  </si>
  <si>
    <t>Annual base salary</t>
  </si>
  <si>
    <t>President [Member]</t>
  </si>
  <si>
    <t>Purchase of restricted common shares</t>
  </si>
  <si>
    <t>Purchase price per share</t>
  </si>
  <si>
    <t>Accrued officer's compensation</t>
  </si>
  <si>
    <t>Vice-President and Secretary [Member]</t>
  </si>
  <si>
    <t>Vice President [Member]</t>
  </si>
  <si>
    <t>Controller [Member]</t>
  </si>
  <si>
    <t>Mr Drohan [Member]</t>
  </si>
  <si>
    <t>Mr Kuczynski [Member]</t>
  </si>
  <si>
    <t>Commitments (Details 2) - USD ($)</t>
  </si>
  <si>
    <t>Sep. 20, 2016</t>
  </si>
  <si>
    <t>Standby Equity Distribution Agreement [Member]</t>
  </si>
  <si>
    <t>Maximum allowable distributions under equity distribution agreement</t>
  </si>
  <si>
    <t>Second SEDA Amendment [Member]</t>
  </si>
  <si>
    <t>Second SEDA Amendment [Member] | Restricted Stock [Member]</t>
  </si>
  <si>
    <t>Commitments (Details 3) - Standby Equity Distribution Agreement [Member]</t>
  </si>
  <si>
    <t>Dec. 31, 2016USD ($)</t>
  </si>
  <si>
    <t>Percentage of the lowest daily volume weighted average price</t>
  </si>
  <si>
    <t>95.00%</t>
  </si>
  <si>
    <t>Number of trading days</t>
  </si>
  <si>
    <t>5 days</t>
  </si>
  <si>
    <t>Purchase price</t>
  </si>
  <si>
    <t>Maximum limit for individual periodic sale of shares</t>
  </si>
  <si>
    <t>Commitments (Details 4)</t>
  </si>
  <si>
    <t>Dec. 31, 2016m²decimal</t>
  </si>
  <si>
    <t>Deferred Compensation Arrangement with Individual, Share-based Payments [Line Items]</t>
  </si>
  <si>
    <t>Project planned in area of land (Approximately 245 acres)</t>
  </si>
  <si>
    <t>Omagine Project [Member]</t>
  </si>
  <si>
    <t>Number of residences for project | decimal</t>
  </si>
  <si>
    <t>Commitments (Details 5)</t>
  </si>
  <si>
    <t>Jul. 01, 2015</t>
  </si>
  <si>
    <t>Sep. 30, 2015USD ($)</t>
  </si>
  <si>
    <t>Sep. 30, 2015OMR</t>
  </si>
  <si>
    <t>Dec. 31, 2016USD ($)Installments</t>
  </si>
  <si>
    <t>Dec. 31, 2015OMR</t>
  </si>
  <si>
    <t>Dec. 31, 2016OMRInstallments</t>
  </si>
  <si>
    <t>Oct. 02, 2014</t>
  </si>
  <si>
    <t>Rent description</t>
  </si>
  <si>
    <t>The five year period commencing on the Operative Date is a rent free period and thereafter LLC will pay annual rent to the Government based on only the built but unsold commercial area of the Omagine Project (approximately 150,000 square meters) or approximately 45,000 Omani Rials ($117,000) per year based on the current annual per square meter fee of 0.300 Omani Rials ($0.78).</t>
  </si>
  <si>
    <t>Land and Land Improvements</t>
  </si>
  <si>
    <t>Omagine LLC Shareholder Agreement</t>
  </si>
  <si>
    <t>Success fee</t>
  </si>
  <si>
    <t>Pre development expense</t>
  </si>
  <si>
    <t>Number of installments | Installments</t>
  </si>
  <si>
    <t>Omagine LLC Shareholder Agreement | OMAG Final Equity Investment [Member]</t>
  </si>
  <si>
    <t>Capital contributions</t>
  </si>
  <si>
    <t>Cash advances to Omagine LLC</t>
  </si>
  <si>
    <t>Omagine LLC Shareholder Agreement | New Investors [Member]</t>
  </si>
  <si>
    <t>Additional cash capital contributions</t>
  </si>
  <si>
    <t>Omagine LLC Shareholder Agreement | Omagine LLC [Member]</t>
  </si>
  <si>
    <t>CCC's original purchase price</t>
  </si>
  <si>
    <t>Omagine LLC Shareholder Agreement | Omagine LLC [Member] | OMAG Final Equity Investment [Member]</t>
  </si>
  <si>
    <t>Omagine Llc Development Agreement [Member]</t>
  </si>
  <si>
    <t>Term of agreement</t>
  </si>
  <si>
    <t>5 years</t>
  </si>
  <si>
    <t>20 years</t>
  </si>
  <si>
    <t>Description of development agreement</t>
  </si>
  <si>
    <t>(1) LLC's delivery to the Government within twelve months from the Operative Date of a term sheet with lenders for the financing of the first phase, any other phase or all of the Project, (2) LLC's submission to the Ministry of Tourism of a social impact assessment within 8 months of the Operative Date and the Government's approval thereof within 12 months of the Operative Date, (3) the Government's approval within 12 months of the Operative Date of the development control plan for the Omagine Project and (4) the transformation of LLC into a joint stock company within 12 months of the Operative Date.</t>
  </si>
  <si>
    <t>Land rights registration fee</t>
  </si>
  <si>
    <t>Percentage of owned subsidiary for project</t>
  </si>
  <si>
    <t>Usufruct Agreement [Member]</t>
  </si>
  <si>
    <t>50 years</t>
  </si>
  <si>
    <t>CCC Deferred Investment Obligation And OMAG Option [Member]</t>
  </si>
  <si>
    <t>Obligation under the Shareholder Agreement</t>
  </si>
  <si>
    <t>The failure to execute the CCC-Contract by July 1, 2016 does not relieve RCA of its continuing obligation under the Shareholder Agreement (irrespective of such CCC-Contract failure) to make RCA's approximately $20 million Deferred Investment into LLC; but it may (under certain conditions) relieve CCC of its obligation under the Shareholder Agreement to make its approximately $49 million Deferred Investment into LLC.</t>
  </si>
  <si>
    <t>Related Party Transactions (Details) - USD ($)</t>
  </si>
  <si>
    <t>Apr. 30, 2016</t>
  </si>
  <si>
    <t>Related Party Transactions (Textual)</t>
  </si>
  <si>
    <t>Due to officers and directors</t>
  </si>
  <si>
    <t>Deputy Managing Director [Member]</t>
  </si>
  <si>
    <t>Consulting fees</t>
  </si>
  <si>
    <t>Sponsorship fee</t>
  </si>
  <si>
    <t>Title Sponsor Partner [Member]</t>
  </si>
  <si>
    <t>Subsequent Events (Details) - Subsequent Event [Member]</t>
  </si>
  <si>
    <t>Apr. 11, 2017USD ($)shares</t>
  </si>
  <si>
    <t>Apr. 04, 2017USD ($)shares</t>
  </si>
  <si>
    <t>Feb. 21, 2017USD ($)shares</t>
  </si>
  <si>
    <t>Feb. 02, 2017Independentshares</t>
  </si>
  <si>
    <t>Feb. 01, 2017USD ($)$ / sharesshares</t>
  </si>
  <si>
    <t>Jan. 13, 2017USD ($)shares</t>
  </si>
  <si>
    <t>Jan. 04, 2017USD ($)independentdirectors$ / sharesshares</t>
  </si>
  <si>
    <t>Dec. 31, 2017USD ($)shares</t>
  </si>
  <si>
    <t>Mar. 31, 2017USD ($)shares</t>
  </si>
  <si>
    <t>Jan. 25, 2017USD ($)shares</t>
  </si>
  <si>
    <t>Jan. 20, 2017USD ($)shares</t>
  </si>
  <si>
    <t>Subsequent Events (Textual)</t>
  </si>
  <si>
    <t>Restricted shares of common shares | shares</t>
  </si>
  <si>
    <t>Restricted shares of common stock issued, value</t>
  </si>
  <si>
    <t>Number of director</t>
  </si>
  <si>
    <t>Percentage of non cash payments</t>
  </si>
  <si>
    <t>50.00%</t>
  </si>
  <si>
    <t>Non cash payments amount</t>
  </si>
  <si>
    <t>Restricted stock discount percentage</t>
  </si>
  <si>
    <t>18.00%</t>
  </si>
  <si>
    <t>Sale of common shares | shares</t>
  </si>
  <si>
    <t>Sale of common shares,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OMR &quot;#,##0_);_(&quot;OMR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4508963</v>
      </c>
    </row>
    <row r="18" spans="1:4">
      <c r="A18" s="4" t="s">
        <v>30</v>
      </c>
      <c r="C18" s="5" t="n">
        <v>22042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9228</v>
      </c>
      <c r="C3" s="6" t="n">
        <v>324703</v>
      </c>
    </row>
    <row r="4" spans="1:3">
      <c r="A4" s="3" t="s">
        <v>35</v>
      </c>
    </row>
    <row r="5" spans="1:3">
      <c r="A5" s="4" t="s">
        <v>36</v>
      </c>
      <c r="B5" s="5" t="n">
        <v>490813363</v>
      </c>
      <c r="C5" s="5" t="n">
        <v>490813363</v>
      </c>
    </row>
    <row r="6" spans="1:3">
      <c r="A6" s="4" t="s">
        <v>37</v>
      </c>
      <c r="B6" s="5" t="n">
        <v>490813363</v>
      </c>
      <c r="C6" s="5" t="n">
        <v>490813363</v>
      </c>
    </row>
    <row r="7" spans="1:3">
      <c r="A7" s="4" t="s">
        <v>38</v>
      </c>
      <c r="B7" s="5" t="n">
        <v>1859</v>
      </c>
      <c r="C7" s="5" t="n">
        <v>1767</v>
      </c>
    </row>
    <row r="8" spans="1:3">
      <c r="A8" s="4" t="s">
        <v>39</v>
      </c>
      <c r="B8" s="5" t="n">
        <v>491044450</v>
      </c>
      <c r="C8" s="5" t="n">
        <v>491139833</v>
      </c>
    </row>
    <row r="9" spans="1:3">
      <c r="A9" s="3" t="s">
        <v>40</v>
      </c>
    </row>
    <row r="10" spans="1:3">
      <c r="A10" s="4" t="s">
        <v>41</v>
      </c>
      <c r="B10" s="5" t="n">
        <v>227800637</v>
      </c>
      <c r="C10" s="5" t="n">
        <v>227800637</v>
      </c>
    </row>
    <row r="11" spans="1:3">
      <c r="A11" s="4" t="s">
        <v>42</v>
      </c>
      <c r="B11" s="5" t="n">
        <v>160002</v>
      </c>
      <c r="C11" s="5" t="n">
        <v>160002</v>
      </c>
    </row>
    <row r="12" spans="1:3">
      <c r="A12" s="4" t="s">
        <v>43</v>
      </c>
      <c r="B12" s="5" t="n">
        <v>-153738</v>
      </c>
      <c r="C12" s="5" t="n">
        <v>-148894</v>
      </c>
    </row>
    <row r="13" spans="1:3">
      <c r="A13" s="4" t="s">
        <v>44</v>
      </c>
      <c r="B13" s="5" t="n">
        <v>227806901</v>
      </c>
      <c r="C13" s="5" t="n">
        <v>227811745</v>
      </c>
    </row>
    <row r="14" spans="1:3">
      <c r="A14" s="4" t="s">
        <v>45</v>
      </c>
      <c r="B14" s="5" t="n">
        <v>4057</v>
      </c>
      <c r="C14" s="5" t="n">
        <v>33762</v>
      </c>
    </row>
    <row r="15" spans="1:3">
      <c r="A15" s="4" t="s">
        <v>46</v>
      </c>
      <c r="B15" s="5" t="n">
        <v>718855408</v>
      </c>
      <c r="C15" s="5" t="n">
        <v>718985340</v>
      </c>
    </row>
    <row r="16" spans="1:3">
      <c r="A16" s="3" t="s">
        <v>47</v>
      </c>
    </row>
    <row r="17" spans="1:3">
      <c r="A17" s="4" t="s">
        <v>48</v>
      </c>
      <c r="B17" s="5" t="n">
        <v>526372</v>
      </c>
      <c r="C17" s="5" t="n">
        <v>397929</v>
      </c>
    </row>
    <row r="18" spans="1:3">
      <c r="A18" s="4" t="s">
        <v>49</v>
      </c>
      <c r="B18" s="5" t="n">
        <v>686387</v>
      </c>
      <c r="C18" s="5" t="n">
        <v>204167</v>
      </c>
    </row>
    <row r="19" spans="1:3">
      <c r="A19" s="4" t="s">
        <v>50</v>
      </c>
      <c r="B19" s="5" t="n">
        <v>162500</v>
      </c>
      <c r="C19" s="4" t="s">
        <v>51</v>
      </c>
    </row>
    <row r="20" spans="1:3">
      <c r="A20" s="4" t="s">
        <v>52</v>
      </c>
      <c r="B20" s="5" t="n">
        <v>663913</v>
      </c>
      <c r="C20" s="5" t="n">
        <v>340290</v>
      </c>
    </row>
    <row r="21" spans="1:3">
      <c r="A21" s="4" t="s">
        <v>53</v>
      </c>
      <c r="B21" s="5" t="n">
        <v>419626</v>
      </c>
      <c r="C21" s="5" t="n">
        <v>389834</v>
      </c>
    </row>
    <row r="22" spans="1:3">
      <c r="A22" s="4" t="s">
        <v>54</v>
      </c>
      <c r="B22" s="5" t="n">
        <v>209192</v>
      </c>
      <c r="C22" s="5" t="n">
        <v>155330</v>
      </c>
    </row>
    <row r="23" spans="1:3">
      <c r="A23" s="4" t="s">
        <v>55</v>
      </c>
      <c r="B23" s="5" t="n">
        <v>2667990</v>
      </c>
      <c r="C23" s="5" t="n">
        <v>1487550</v>
      </c>
    </row>
    <row r="24" spans="1:3">
      <c r="A24" s="4" t="s">
        <v>56</v>
      </c>
      <c r="B24" s="4" t="s">
        <v>51</v>
      </c>
      <c r="C24" s="4" t="s">
        <v>51</v>
      </c>
    </row>
    <row r="25" spans="1:3">
      <c r="A25" s="4" t="s">
        <v>57</v>
      </c>
      <c r="B25" s="5" t="n">
        <v>2667990</v>
      </c>
      <c r="C25" s="5" t="n">
        <v>1487550</v>
      </c>
    </row>
    <row r="26" spans="1:3">
      <c r="A26" s="3" t="s">
        <v>58</v>
      </c>
    </row>
    <row r="27" spans="1:3">
      <c r="A27" s="4" t="s">
        <v>59</v>
      </c>
      <c r="B27" s="4" t="s">
        <v>51</v>
      </c>
      <c r="C27" s="4" t="s">
        <v>51</v>
      </c>
    </row>
    <row r="28" spans="1:3">
      <c r="A28" s="4" t="s">
        <v>60</v>
      </c>
      <c r="B28" s="5" t="n">
        <v>20432</v>
      </c>
      <c r="C28" s="5" t="n">
        <v>18728</v>
      </c>
    </row>
    <row r="29" spans="1:3">
      <c r="A29" s="4" t="s">
        <v>61</v>
      </c>
      <c r="B29" s="5" t="n">
        <v>470350815</v>
      </c>
      <c r="C29" s="5" t="n">
        <v>468651654</v>
      </c>
    </row>
    <row r="30" spans="1:3">
      <c r="A30" s="4" t="s">
        <v>62</v>
      </c>
      <c r="B30" s="5" t="n">
        <v>-41273266</v>
      </c>
      <c r="C30" s="5" t="n">
        <v>-38342692</v>
      </c>
    </row>
    <row r="31" spans="1:3">
      <c r="A31" s="4" t="s">
        <v>63</v>
      </c>
      <c r="B31" s="5" t="n">
        <v>429097981</v>
      </c>
      <c r="C31" s="5" t="n">
        <v>430327690</v>
      </c>
    </row>
    <row r="32" spans="1:3">
      <c r="A32" s="4" t="s">
        <v>64</v>
      </c>
      <c r="B32" s="5" t="n">
        <v>287089437</v>
      </c>
      <c r="C32" s="5" t="n">
        <v>287170100</v>
      </c>
    </row>
    <row r="33" spans="1:3">
      <c r="A33" s="4" t="s">
        <v>65</v>
      </c>
      <c r="B33" s="5" t="n">
        <v>716187418</v>
      </c>
      <c r="C33" s="5" t="n">
        <v>717497790</v>
      </c>
    </row>
    <row r="34" spans="1:3">
      <c r="A34" s="4" t="s">
        <v>66</v>
      </c>
      <c r="B34" s="6" t="n">
        <v>718855408</v>
      </c>
      <c r="C34" s="6" t="n">
        <v>718985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0</v>
      </c>
    </row>
    <row r="4" spans="1:2">
      <c r="A4" s="4" t="s">
        <v>264</v>
      </c>
      <c r="B4" s="4" t="s">
        <v>264</v>
      </c>
    </row>
    <row r="5" spans="1:2">
      <c r="A5" s="4" t="s">
        <v>265</v>
      </c>
      <c r="B5" s="4" t="s">
        <v>265</v>
      </c>
    </row>
    <row r="6" spans="1:2">
      <c r="A6" s="4" t="s">
        <v>266</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5</v>
      </c>
    </row>
    <row r="12" spans="1:2">
      <c r="A12" s="4" t="s">
        <v>276</v>
      </c>
      <c r="B12" s="4" t="s">
        <v>276</v>
      </c>
    </row>
    <row r="13" spans="1:2">
      <c r="A13" s="4" t="s">
        <v>277</v>
      </c>
      <c r="B13" s="4" t="s">
        <v>277</v>
      </c>
    </row>
    <row r="14" spans="1:2">
      <c r="A14" s="4" t="s">
        <v>278</v>
      </c>
      <c r="B14" s="4" t="s">
        <v>278</v>
      </c>
    </row>
    <row r="15" spans="1:2">
      <c r="A15" s="4" t="s">
        <v>279</v>
      </c>
      <c r="B15" s="4" t="s">
        <v>280</v>
      </c>
    </row>
    <row r="16" spans="1:2">
      <c r="A16" s="4" t="s">
        <v>281</v>
      </c>
      <c r="B16" s="4" t="s">
        <v>282</v>
      </c>
    </row>
    <row r="17" spans="1:2">
      <c r="A17" s="4" t="s">
        <v>283</v>
      </c>
      <c r="B17"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4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3" t="s">
        <v>309</v>
      </c>
    </row>
    <row r="4" spans="1:3">
      <c r="A4" s="4" t="s">
        <v>310</v>
      </c>
      <c r="B4" s="5" t="n">
        <v>11664769</v>
      </c>
      <c r="C4" s="5" t="n">
        <v>11658692</v>
      </c>
    </row>
    <row r="5" spans="1:3">
      <c r="A5" s="4" t="s">
        <v>311</v>
      </c>
    </row>
    <row r="6" spans="1:3">
      <c r="A6" s="3" t="s">
        <v>309</v>
      </c>
    </row>
    <row r="7" spans="1:3">
      <c r="A7" s="4" t="s">
        <v>310</v>
      </c>
      <c r="B7" s="5" t="n">
        <v>368645</v>
      </c>
      <c r="C7" s="5" t="n">
        <v>159171</v>
      </c>
    </row>
    <row r="8" spans="1:3">
      <c r="A8" s="4" t="s">
        <v>312</v>
      </c>
    </row>
    <row r="9" spans="1:3">
      <c r="A9" s="3" t="s">
        <v>309</v>
      </c>
    </row>
    <row r="10" spans="1:3">
      <c r="A10" s="4" t="s">
        <v>310</v>
      </c>
      <c r="B10" s="5" t="n">
        <v>3269000</v>
      </c>
      <c r="C10" s="5" t="n">
        <v>3273000</v>
      </c>
    </row>
    <row r="11" spans="1:3">
      <c r="A11" s="4" t="s">
        <v>313</v>
      </c>
    </row>
    <row r="12" spans="1:3">
      <c r="A12" s="3" t="s">
        <v>309</v>
      </c>
    </row>
    <row r="13" spans="1:3">
      <c r="A13" s="4" t="s">
        <v>310</v>
      </c>
      <c r="B13" s="5" t="n">
        <v>1455000</v>
      </c>
      <c r="C13" s="5" t="n">
        <v>1455000</v>
      </c>
    </row>
    <row r="14" spans="1:3">
      <c r="A14" s="4" t="s">
        <v>314</v>
      </c>
    </row>
    <row r="15" spans="1:3">
      <c r="A15" s="3" t="s">
        <v>309</v>
      </c>
    </row>
    <row r="16" spans="1:3">
      <c r="A16" s="4" t="s">
        <v>310</v>
      </c>
      <c r="B16" s="5" t="n">
        <v>6572124</v>
      </c>
      <c r="C16" s="5" t="n">
        <v>67715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15</v>
      </c>
      <c r="B1" s="2" t="s">
        <v>2</v>
      </c>
    </row>
    <row r="2" spans="1:2">
      <c r="A2" s="3" t="s">
        <v>316</v>
      </c>
    </row>
    <row r="3" spans="1:2">
      <c r="A3" s="4" t="s">
        <v>317</v>
      </c>
      <c r="B3" s="4" t="s">
        <v>318</v>
      </c>
    </row>
    <row r="4" spans="1:2">
      <c r="A4" s="4" t="s">
        <v>319</v>
      </c>
    </row>
    <row r="5" spans="1:2">
      <c r="A5" s="3" t="s">
        <v>316</v>
      </c>
    </row>
    <row r="6" spans="1:2">
      <c r="A6" s="4" t="s">
        <v>317</v>
      </c>
      <c r="B6" s="4" t="s">
        <v>320</v>
      </c>
    </row>
    <row r="7" spans="1:2">
      <c r="A7" s="4" t="s">
        <v>321</v>
      </c>
    </row>
    <row r="8" spans="1:2">
      <c r="A8" s="3" t="s">
        <v>316</v>
      </c>
    </row>
    <row r="9" spans="1:2">
      <c r="A9" s="4" t="s">
        <v>317</v>
      </c>
      <c r="B9" s="4" t="s">
        <v>322</v>
      </c>
    </row>
    <row r="10" spans="1:2">
      <c r="A10" s="4" t="s">
        <v>323</v>
      </c>
    </row>
    <row r="11" spans="1:2">
      <c r="A11" s="3" t="s">
        <v>316</v>
      </c>
    </row>
    <row r="12" spans="1:2">
      <c r="A12" s="4" t="s">
        <v>317</v>
      </c>
      <c r="B12" s="4" t="s">
        <v>324</v>
      </c>
    </row>
    <row r="13" spans="1:2">
      <c r="A13" s="4" t="s">
        <v>325</v>
      </c>
    </row>
    <row r="14" spans="1:2">
      <c r="A14" s="3" t="s">
        <v>316</v>
      </c>
    </row>
    <row r="15" spans="1:2">
      <c r="A15" s="4" t="s">
        <v>317</v>
      </c>
      <c r="B15" s="4" t="s">
        <v>3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80"/>
    <col customWidth="1" max="5" min="5" width="21"/>
    <col customWidth="1" max="6" min="6" width="21"/>
  </cols>
  <sheetData>
    <row r="1" spans="1:6">
      <c r="A1" s="1" t="s">
        <v>327</v>
      </c>
      <c r="B1" s="2" t="s">
        <v>328</v>
      </c>
      <c r="C1" s="2" t="s">
        <v>329</v>
      </c>
      <c r="D1" s="2" t="s">
        <v>330</v>
      </c>
      <c r="E1" s="2" t="s">
        <v>331</v>
      </c>
      <c r="F1" s="2" t="s">
        <v>332</v>
      </c>
    </row>
    <row r="2" spans="1:6">
      <c r="A2" s="3" t="s">
        <v>333</v>
      </c>
    </row>
    <row r="3" spans="1:6">
      <c r="A3" s="4" t="s">
        <v>334</v>
      </c>
      <c r="D3" s="4" t="s">
        <v>320</v>
      </c>
    </row>
    <row r="4" spans="1:6">
      <c r="A4" s="4" t="s">
        <v>335</v>
      </c>
      <c r="D4" s="5" t="n">
        <v>2</v>
      </c>
    </row>
    <row r="5" spans="1:6">
      <c r="A5" s="4" t="s">
        <v>336</v>
      </c>
      <c r="B5" s="6" t="n">
        <v>25000000</v>
      </c>
    </row>
    <row r="6" spans="1:6">
      <c r="A6" s="4" t="s">
        <v>337</v>
      </c>
      <c r="D6" s="6" t="n">
        <v>2100</v>
      </c>
      <c r="E6" s="6" t="n">
        <v>36000</v>
      </c>
    </row>
    <row r="7" spans="1:6">
      <c r="A7" s="4" t="s">
        <v>338</v>
      </c>
      <c r="D7" s="6" t="n">
        <v>292463</v>
      </c>
      <c r="E7" s="5" t="n">
        <v>3115190</v>
      </c>
    </row>
    <row r="8" spans="1:6">
      <c r="A8" s="4" t="s">
        <v>339</v>
      </c>
      <c r="D8" s="4" t="s">
        <v>318</v>
      </c>
    </row>
    <row r="9" spans="1:6">
      <c r="A9" s="4" t="s">
        <v>340</v>
      </c>
      <c r="E9" s="5" t="n">
        <v>718614000</v>
      </c>
    </row>
    <row r="10" spans="1:6">
      <c r="A10" s="4" t="s">
        <v>341</v>
      </c>
      <c r="D10" s="6" t="n">
        <v>716187418</v>
      </c>
      <c r="E10" s="5" t="n">
        <v>717497790</v>
      </c>
      <c r="F10" s="6" t="n">
        <v>-479188</v>
      </c>
    </row>
    <row r="11" spans="1:6">
      <c r="A11" s="4" t="s">
        <v>342</v>
      </c>
      <c r="D11" s="4" t="s">
        <v>51</v>
      </c>
      <c r="E11" s="6" t="n">
        <v>718614000</v>
      </c>
    </row>
    <row r="12" spans="1:6">
      <c r="A12" s="4" t="s">
        <v>343</v>
      </c>
      <c r="D12" s="7" t="n">
        <v>0.001</v>
      </c>
    </row>
    <row r="13" spans="1:6">
      <c r="A13" s="4" t="s">
        <v>344</v>
      </c>
      <c r="C13" s="5" t="n">
        <v>1</v>
      </c>
    </row>
    <row r="14" spans="1:6">
      <c r="A14" s="4" t="s">
        <v>345</v>
      </c>
      <c r="D14" s="6" t="n">
        <v>25000000</v>
      </c>
    </row>
    <row r="15" spans="1:6">
      <c r="A15" s="4" t="s">
        <v>346</v>
      </c>
      <c r="D15" s="4" t="s">
        <v>347</v>
      </c>
    </row>
    <row r="16" spans="1:6">
      <c r="A16" s="4" t="s">
        <v>348</v>
      </c>
    </row>
    <row r="17" spans="1:6">
      <c r="A17" s="3" t="s">
        <v>333</v>
      </c>
    </row>
    <row r="18" spans="1:6">
      <c r="A18" s="4" t="s">
        <v>340</v>
      </c>
      <c r="C18" s="6" t="n">
        <v>431168400</v>
      </c>
    </row>
    <row r="19" spans="1:6">
      <c r="A19" s="4" t="s">
        <v>341</v>
      </c>
      <c r="C19" s="6" t="n">
        <v>287445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32</v>
      </c>
    </row>
    <row r="2" spans="1:3">
      <c r="A2" s="3" t="s">
        <v>68</v>
      </c>
    </row>
    <row r="3" spans="1:3">
      <c r="A3" s="4" t="s">
        <v>69</v>
      </c>
      <c r="B3" s="6" t="n">
        <v>13904</v>
      </c>
      <c r="C3" s="6" t="n">
        <v>0</v>
      </c>
    </row>
    <row r="4" spans="1:3">
      <c r="A4" s="4" t="s">
        <v>70</v>
      </c>
      <c r="B4" s="5" t="n">
        <v>68750</v>
      </c>
      <c r="C4" s="5" t="n">
        <v>20833</v>
      </c>
    </row>
    <row r="5" spans="1:3">
      <c r="A5" s="4" t="s">
        <v>71</v>
      </c>
      <c r="B5" s="6" t="n">
        <v>22500</v>
      </c>
      <c r="C5" s="4" t="s">
        <v>51</v>
      </c>
    </row>
    <row r="6" spans="1:3">
      <c r="A6" s="4" t="s">
        <v>72</v>
      </c>
      <c r="B6" s="7" t="n">
        <v>0.001</v>
      </c>
      <c r="C6" s="7" t="n">
        <v>0.001</v>
      </c>
    </row>
    <row r="7" spans="1:3">
      <c r="A7" s="4" t="s">
        <v>73</v>
      </c>
      <c r="B7" s="5" t="n">
        <v>850000</v>
      </c>
      <c r="C7" s="5" t="n">
        <v>850000</v>
      </c>
    </row>
    <row r="8" spans="1:3">
      <c r="A8" s="4" t="s">
        <v>74</v>
      </c>
      <c r="B8" s="4" t="s">
        <v>51</v>
      </c>
      <c r="C8" s="4" t="s">
        <v>51</v>
      </c>
    </row>
    <row r="9" spans="1:3">
      <c r="A9" s="4" t="s">
        <v>75</v>
      </c>
      <c r="B9" s="4" t="s">
        <v>51</v>
      </c>
      <c r="C9" s="4" t="s">
        <v>51</v>
      </c>
    </row>
    <row r="10" spans="1:3">
      <c r="A10" s="4" t="s">
        <v>76</v>
      </c>
      <c r="B10" s="7" t="n">
        <v>0.001</v>
      </c>
      <c r="C10" s="7" t="n">
        <v>0.001</v>
      </c>
    </row>
    <row r="11" spans="1:3">
      <c r="A11" s="4" t="s">
        <v>77</v>
      </c>
      <c r="B11" s="5" t="n">
        <v>50000000</v>
      </c>
      <c r="C11" s="5" t="n">
        <v>50000000</v>
      </c>
    </row>
    <row r="12" spans="1:3">
      <c r="A12" s="4" t="s">
        <v>78</v>
      </c>
      <c r="B12" s="5" t="n">
        <v>20432648</v>
      </c>
      <c r="C12" s="5" t="n">
        <v>18728313</v>
      </c>
    </row>
    <row r="13" spans="1:3">
      <c r="A13" s="4" t="s">
        <v>79</v>
      </c>
      <c r="B13" s="5" t="n">
        <v>20432648</v>
      </c>
      <c r="C13" s="5" t="n">
        <v>18728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49</v>
      </c>
      <c r="B1" s="2" t="s">
        <v>1</v>
      </c>
    </row>
    <row r="2" spans="1:2">
      <c r="B2" s="2" t="s">
        <v>350</v>
      </c>
    </row>
    <row r="3" spans="1:2">
      <c r="A3" s="4" t="s">
        <v>351</v>
      </c>
    </row>
    <row r="4" spans="1:2">
      <c r="A4" s="3" t="s">
        <v>333</v>
      </c>
    </row>
    <row r="5" spans="1:2">
      <c r="A5" s="4" t="s">
        <v>352</v>
      </c>
      <c r="B5" s="5" t="n">
        <v>1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80"/>
    <col customWidth="1" max="3" min="3" width="17"/>
    <col customWidth="1" max="4" min="4" width="21"/>
    <col customWidth="1" max="5" min="5" width="16"/>
  </cols>
  <sheetData>
    <row r="1" spans="1:5">
      <c r="A1" s="1" t="s">
        <v>353</v>
      </c>
      <c r="B1" s="2" t="s">
        <v>1</v>
      </c>
    </row>
    <row r="2" spans="1:5">
      <c r="B2" s="2" t="s">
        <v>354</v>
      </c>
      <c r="C2" s="2" t="s">
        <v>355</v>
      </c>
      <c r="D2" s="2" t="s">
        <v>331</v>
      </c>
      <c r="E2" s="2" t="s">
        <v>356</v>
      </c>
    </row>
    <row r="3" spans="1:5">
      <c r="A3" s="3" t="s">
        <v>224</v>
      </c>
    </row>
    <row r="4" spans="1:5">
      <c r="A4" s="4" t="s">
        <v>36</v>
      </c>
      <c r="B4" s="6" t="n">
        <v>718614000</v>
      </c>
    </row>
    <row r="5" spans="1:5">
      <c r="A5" s="4" t="s">
        <v>357</v>
      </c>
      <c r="B5" s="5" t="n">
        <v>490813363</v>
      </c>
      <c r="D5" s="6" t="n">
        <v>490813363</v>
      </c>
    </row>
    <row r="6" spans="1:5">
      <c r="A6" s="4" t="s">
        <v>358</v>
      </c>
      <c r="B6" s="6" t="n">
        <v>227800637</v>
      </c>
      <c r="D6" s="6" t="n">
        <v>227800637</v>
      </c>
    </row>
    <row r="7" spans="1:5">
      <c r="A7" s="4" t="s">
        <v>359</v>
      </c>
      <c r="E7" s="5" t="n">
        <v>1</v>
      </c>
    </row>
    <row r="8" spans="1:5">
      <c r="A8" s="4" t="s">
        <v>360</v>
      </c>
      <c r="B8" s="5" t="n">
        <v>663750</v>
      </c>
    </row>
    <row r="9" spans="1:5">
      <c r="A9" s="4" t="s">
        <v>361</v>
      </c>
      <c r="B9" s="6" t="n">
        <v>718614000</v>
      </c>
      <c r="C9" s="9" t="n">
        <v>276666667</v>
      </c>
    </row>
    <row r="10" spans="1:5">
      <c r="A10" s="4" t="s">
        <v>362</v>
      </c>
      <c r="B10"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68750</v>
      </c>
      <c r="C3" s="6" t="n">
        <v>20833</v>
      </c>
    </row>
    <row r="4" spans="1:3">
      <c r="A4" s="4" t="s">
        <v>367</v>
      </c>
      <c r="C4" s="4" t="s">
        <v>51</v>
      </c>
    </row>
    <row r="5" spans="1:3">
      <c r="A5" s="4" t="s">
        <v>107</v>
      </c>
      <c r="B5" s="5" t="n">
        <v>526372</v>
      </c>
      <c r="C5" s="5" t="n">
        <v>397929</v>
      </c>
    </row>
    <row r="6" spans="1:3">
      <c r="A6" s="4" t="s">
        <v>368</v>
      </c>
    </row>
    <row r="7" spans="1:3">
      <c r="A7" s="3" t="s">
        <v>365</v>
      </c>
    </row>
    <row r="8" spans="1:3">
      <c r="A8" s="4" t="s">
        <v>369</v>
      </c>
      <c r="B8" s="5" t="n">
        <v>150000</v>
      </c>
      <c r="C8" s="5" t="n">
        <v>150000</v>
      </c>
    </row>
    <row r="9" spans="1:3">
      <c r="A9" s="4" t="s">
        <v>367</v>
      </c>
      <c r="B9" s="5" t="n">
        <v>93768</v>
      </c>
      <c r="C9" s="5" t="n">
        <v>78727</v>
      </c>
    </row>
    <row r="10" spans="1:3">
      <c r="A10" s="4" t="s">
        <v>370</v>
      </c>
    </row>
    <row r="11" spans="1:3">
      <c r="A11" s="3" t="s">
        <v>365</v>
      </c>
    </row>
    <row r="12" spans="1:3">
      <c r="A12" s="4" t="s">
        <v>369</v>
      </c>
      <c r="B12" s="5" t="n">
        <v>35000</v>
      </c>
      <c r="C12" s="5" t="n">
        <v>50000</v>
      </c>
    </row>
    <row r="13" spans="1:3">
      <c r="A13" s="4" t="s">
        <v>367</v>
      </c>
      <c r="B13" s="5" t="n">
        <v>41165</v>
      </c>
      <c r="C13" s="5" t="n">
        <v>51195</v>
      </c>
    </row>
    <row r="14" spans="1:3">
      <c r="A14" s="4" t="s">
        <v>371</v>
      </c>
    </row>
    <row r="15" spans="1:3">
      <c r="A15" s="3" t="s">
        <v>365</v>
      </c>
    </row>
    <row r="16" spans="1:3">
      <c r="A16" s="4" t="s">
        <v>369</v>
      </c>
      <c r="B16" s="5" t="n">
        <v>50000</v>
      </c>
      <c r="C16" s="5" t="n">
        <v>50000</v>
      </c>
    </row>
    <row r="17" spans="1:3">
      <c r="A17" s="4" t="s">
        <v>367</v>
      </c>
      <c r="B17" s="5" t="n">
        <v>18021</v>
      </c>
      <c r="C17" s="5" t="n">
        <v>18007</v>
      </c>
    </row>
    <row r="18" spans="1:3">
      <c r="A18" s="4" t="s">
        <v>372</v>
      </c>
    </row>
    <row r="19" spans="1:3">
      <c r="A19" s="3" t="s">
        <v>365</v>
      </c>
    </row>
    <row r="20" spans="1:3">
      <c r="A20" s="4" t="s">
        <v>369</v>
      </c>
      <c r="B20" s="5" t="n">
        <v>100000</v>
      </c>
      <c r="C20" s="4" t="s">
        <v>51</v>
      </c>
    </row>
    <row r="21" spans="1:3">
      <c r="A21" s="4" t="s">
        <v>367</v>
      </c>
      <c r="B21" s="5" t="n">
        <v>1781</v>
      </c>
      <c r="C21" s="4" t="s">
        <v>51</v>
      </c>
    </row>
    <row r="22" spans="1:3">
      <c r="A22" s="4" t="s">
        <v>373</v>
      </c>
    </row>
    <row r="23" spans="1:3">
      <c r="A23" s="3" t="s">
        <v>365</v>
      </c>
    </row>
    <row r="24" spans="1:3">
      <c r="A24" s="4" t="s">
        <v>369</v>
      </c>
      <c r="B24" s="5" t="n">
        <v>50000</v>
      </c>
      <c r="C24" s="4" t="s">
        <v>51</v>
      </c>
    </row>
    <row r="25" spans="1:3">
      <c r="A25" s="4" t="s">
        <v>366</v>
      </c>
      <c r="B25" s="5" t="n">
        <v>-13904</v>
      </c>
      <c r="C25" s="4" t="s">
        <v>51</v>
      </c>
    </row>
    <row r="26" spans="1:3">
      <c r="A26" s="4" t="s">
        <v>367</v>
      </c>
      <c r="B26" s="5" t="n">
        <v>541</v>
      </c>
      <c r="C26" s="4" t="s">
        <v>51</v>
      </c>
    </row>
    <row r="27" spans="1:3">
      <c r="A27" s="4" t="s">
        <v>107</v>
      </c>
      <c r="B27" s="6" t="n">
        <v>526372</v>
      </c>
      <c r="C27" s="6" t="n">
        <v>3979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374</v>
      </c>
      <c r="B1" s="2" t="s">
        <v>1</v>
      </c>
    </row>
    <row r="2" spans="1:2">
      <c r="B2" s="2" t="s">
        <v>375</v>
      </c>
    </row>
    <row r="3" spans="1:2">
      <c r="A3" s="4" t="s">
        <v>368</v>
      </c>
    </row>
    <row r="4" spans="1:2">
      <c r="A4" s="3" t="s">
        <v>376</v>
      </c>
    </row>
    <row r="5" spans="1:2">
      <c r="A5" s="4" t="s">
        <v>377</v>
      </c>
      <c r="B5" s="4" t="s">
        <v>324</v>
      </c>
    </row>
    <row r="6" spans="1:2">
      <c r="A6" s="4" t="s">
        <v>378</v>
      </c>
      <c r="B6" s="8" t="n">
        <v>2.5</v>
      </c>
    </row>
    <row r="7" spans="1:2">
      <c r="A7" s="4" t="s">
        <v>370</v>
      </c>
    </row>
    <row r="8" spans="1:2">
      <c r="A8" s="3" t="s">
        <v>376</v>
      </c>
    </row>
    <row r="9" spans="1:2">
      <c r="A9" s="4" t="s">
        <v>377</v>
      </c>
      <c r="B9" s="4" t="s">
        <v>379</v>
      </c>
    </row>
    <row r="10" spans="1:2">
      <c r="A10" s="4" t="s">
        <v>378</v>
      </c>
      <c r="B10" s="8" t="n">
        <v>2.5</v>
      </c>
    </row>
    <row r="11" spans="1:2">
      <c r="A11" s="4" t="s">
        <v>371</v>
      </c>
    </row>
    <row r="12" spans="1:2">
      <c r="A12" s="3" t="s">
        <v>376</v>
      </c>
    </row>
    <row r="13" spans="1:2">
      <c r="A13" s="4" t="s">
        <v>377</v>
      </c>
      <c r="B13" s="4" t="s">
        <v>324</v>
      </c>
    </row>
    <row r="14" spans="1:2">
      <c r="A14" s="4" t="s">
        <v>378</v>
      </c>
      <c r="B14" s="8" t="n">
        <v>2.5</v>
      </c>
    </row>
    <row r="15" spans="1:2">
      <c r="A15" s="4" t="s">
        <v>372</v>
      </c>
    </row>
    <row r="16" spans="1:2">
      <c r="A16" s="3" t="s">
        <v>376</v>
      </c>
    </row>
    <row r="17" spans="1:2">
      <c r="A17" s="4" t="s">
        <v>377</v>
      </c>
      <c r="B17" s="4" t="s">
        <v>326</v>
      </c>
    </row>
    <row r="18" spans="1:2">
      <c r="A18" s="4" t="s">
        <v>380</v>
      </c>
      <c r="B18" s="4" t="s">
        <v>381</v>
      </c>
    </row>
    <row r="19" spans="1:2">
      <c r="A19" s="4" t="s">
        <v>378</v>
      </c>
      <c r="B19" s="8" t="n">
        <v>0.75</v>
      </c>
    </row>
    <row r="20" spans="1:2">
      <c r="A20" s="4" t="s">
        <v>373</v>
      </c>
    </row>
    <row r="21" spans="1:2">
      <c r="A21" s="3" t="s">
        <v>376</v>
      </c>
    </row>
    <row r="22" spans="1:2">
      <c r="A22" s="4" t="s">
        <v>377</v>
      </c>
      <c r="B22" s="4" t="s">
        <v>326</v>
      </c>
    </row>
    <row r="23" spans="1:2">
      <c r="A23" s="4" t="s">
        <v>380</v>
      </c>
      <c r="B23" s="4" t="s">
        <v>382</v>
      </c>
    </row>
    <row r="24" spans="1:2">
      <c r="A24" s="4" t="s">
        <v>378</v>
      </c>
      <c r="B24" s="8" t="n">
        <v>0.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6" t="n">
        <v>-68750</v>
      </c>
      <c r="C3" s="6" t="n">
        <v>-20833</v>
      </c>
    </row>
    <row r="4" spans="1:3">
      <c r="A4" s="4" t="s">
        <v>386</v>
      </c>
      <c r="B4" s="5" t="n">
        <v>162500</v>
      </c>
      <c r="C4" s="4" t="s">
        <v>51</v>
      </c>
    </row>
    <row r="5" spans="1:3">
      <c r="A5" s="4" t="s">
        <v>367</v>
      </c>
      <c r="C5" s="4" t="s">
        <v>51</v>
      </c>
    </row>
    <row r="6" spans="1:3">
      <c r="A6" s="4" t="s">
        <v>107</v>
      </c>
      <c r="B6" s="5" t="n">
        <v>686387</v>
      </c>
      <c r="C6" s="5" t="n">
        <v>204167</v>
      </c>
    </row>
    <row r="7" spans="1:3">
      <c r="A7" s="4" t="s">
        <v>387</v>
      </c>
    </row>
    <row r="8" spans="1:3">
      <c r="A8" s="3" t="s">
        <v>384</v>
      </c>
    </row>
    <row r="9" spans="1:3">
      <c r="A9" s="4" t="s">
        <v>385</v>
      </c>
      <c r="B9" s="5" t="n">
        <v>-68750</v>
      </c>
      <c r="C9" s="5" t="n">
        <v>-20833</v>
      </c>
    </row>
    <row r="10" spans="1:3">
      <c r="A10" s="4" t="s">
        <v>386</v>
      </c>
      <c r="B10" s="5" t="n">
        <v>681250</v>
      </c>
      <c r="C10" s="5" t="n">
        <v>204167</v>
      </c>
    </row>
    <row r="11" spans="1:3">
      <c r="A11" s="4" t="s">
        <v>367</v>
      </c>
      <c r="B11" s="5" t="n">
        <v>5137</v>
      </c>
      <c r="C11" s="4" t="s">
        <v>51</v>
      </c>
    </row>
    <row r="12" spans="1:3">
      <c r="A12" s="4" t="s">
        <v>107</v>
      </c>
      <c r="B12" s="5" t="n">
        <v>686387</v>
      </c>
      <c r="C12" s="5" t="n">
        <v>204167</v>
      </c>
    </row>
    <row r="13" spans="1:3">
      <c r="A13" s="4" t="s">
        <v>388</v>
      </c>
    </row>
    <row r="14" spans="1:3">
      <c r="A14" s="3" t="s">
        <v>384</v>
      </c>
    </row>
    <row r="15" spans="1:3">
      <c r="A15" s="4" t="s">
        <v>389</v>
      </c>
      <c r="B15" s="4" t="s">
        <v>51</v>
      </c>
      <c r="C15" s="5" t="n">
        <v>225000</v>
      </c>
    </row>
    <row r="16" spans="1:3">
      <c r="A16" s="4" t="s">
        <v>390</v>
      </c>
    </row>
    <row r="17" spans="1:3">
      <c r="A17" s="3" t="s">
        <v>384</v>
      </c>
    </row>
    <row r="18" spans="1:3">
      <c r="A18" s="4" t="s">
        <v>389</v>
      </c>
      <c r="B18" s="6" t="n">
        <v>750000</v>
      </c>
      <c r="C18"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0"/>
    <col customWidth="1" max="8" min="8" width="21"/>
    <col customWidth="1" max="9" min="9" width="21"/>
  </cols>
  <sheetData>
    <row r="1" spans="1:9">
      <c r="A1" s="1" t="s">
        <v>391</v>
      </c>
      <c r="B1" s="2" t="s">
        <v>1</v>
      </c>
    </row>
    <row r="2" spans="1:9">
      <c r="B2" s="2" t="s">
        <v>392</v>
      </c>
      <c r="C2" s="2" t="s">
        <v>393</v>
      </c>
      <c r="D2" s="2" t="s">
        <v>394</v>
      </c>
      <c r="E2" s="2" t="s">
        <v>395</v>
      </c>
      <c r="F2" s="2" t="s">
        <v>396</v>
      </c>
      <c r="G2" s="2" t="s">
        <v>397</v>
      </c>
      <c r="H2" s="2" t="s">
        <v>398</v>
      </c>
      <c r="I2" s="2" t="s">
        <v>399</v>
      </c>
    </row>
    <row r="3" spans="1:9">
      <c r="A3" s="4" t="s">
        <v>400</v>
      </c>
    </row>
    <row r="4" spans="1:9">
      <c r="A4" s="3" t="s">
        <v>401</v>
      </c>
    </row>
    <row r="5" spans="1:9">
      <c r="A5" s="4" t="s">
        <v>402</v>
      </c>
      <c r="I5" s="6" t="n">
        <v>200000</v>
      </c>
    </row>
    <row r="6" spans="1:9">
      <c r="A6" s="4" t="s">
        <v>403</v>
      </c>
      <c r="B6" s="4" t="s">
        <v>324</v>
      </c>
      <c r="C6" s="4" t="s">
        <v>324</v>
      </c>
    </row>
    <row r="7" spans="1:9">
      <c r="A7" s="4" t="s">
        <v>404</v>
      </c>
      <c r="B7" s="5" t="n">
        <v>12</v>
      </c>
      <c r="C7" s="5" t="n">
        <v>12</v>
      </c>
    </row>
    <row r="8" spans="1:9">
      <c r="A8" s="4" t="s">
        <v>405</v>
      </c>
    </row>
    <row r="9" spans="1:9">
      <c r="A9" s="3" t="s">
        <v>401</v>
      </c>
    </row>
    <row r="10" spans="1:9">
      <c r="A10" s="4" t="s">
        <v>406</v>
      </c>
      <c r="C10" s="6" t="n">
        <v>50000</v>
      </c>
    </row>
    <row r="11" spans="1:9">
      <c r="A11" s="4" t="s">
        <v>407</v>
      </c>
    </row>
    <row r="12" spans="1:9">
      <c r="A12" s="3" t="s">
        <v>401</v>
      </c>
    </row>
    <row r="13" spans="1:9">
      <c r="A13" s="4" t="s">
        <v>406</v>
      </c>
      <c r="C13" s="5" t="n">
        <v>40000</v>
      </c>
    </row>
    <row r="14" spans="1:9">
      <c r="A14" s="4" t="s">
        <v>408</v>
      </c>
    </row>
    <row r="15" spans="1:9">
      <c r="A15" s="3" t="s">
        <v>401</v>
      </c>
    </row>
    <row r="16" spans="1:9">
      <c r="A16" s="4" t="s">
        <v>406</v>
      </c>
      <c r="C16" s="5" t="n">
        <v>35000</v>
      </c>
    </row>
    <row r="17" spans="1:9">
      <c r="A17" s="4" t="s">
        <v>409</v>
      </c>
    </row>
    <row r="18" spans="1:9">
      <c r="A18" s="3" t="s">
        <v>401</v>
      </c>
    </row>
    <row r="19" spans="1:9">
      <c r="A19" s="4" t="s">
        <v>406</v>
      </c>
      <c r="C19" s="5" t="n">
        <v>40000</v>
      </c>
    </row>
    <row r="20" spans="1:9">
      <c r="A20" s="4" t="s">
        <v>410</v>
      </c>
    </row>
    <row r="21" spans="1:9">
      <c r="A21" s="3" t="s">
        <v>401</v>
      </c>
    </row>
    <row r="22" spans="1:9">
      <c r="A22" s="4" t="s">
        <v>406</v>
      </c>
      <c r="C22" s="6" t="n">
        <v>70000</v>
      </c>
    </row>
    <row r="23" spans="1:9">
      <c r="A23" s="4" t="s">
        <v>411</v>
      </c>
    </row>
    <row r="24" spans="1:9">
      <c r="A24" s="3" t="s">
        <v>401</v>
      </c>
    </row>
    <row r="25" spans="1:9">
      <c r="A25" s="4" t="s">
        <v>406</v>
      </c>
      <c r="B25" s="6" t="n">
        <v>75000</v>
      </c>
    </row>
    <row r="26" spans="1:9">
      <c r="A26" s="4" t="s">
        <v>412</v>
      </c>
    </row>
    <row r="27" spans="1:9">
      <c r="A27" s="3" t="s">
        <v>401</v>
      </c>
    </row>
    <row r="28" spans="1:9">
      <c r="A28" s="4" t="s">
        <v>406</v>
      </c>
      <c r="B28" s="5" t="n">
        <v>65000</v>
      </c>
    </row>
    <row r="29" spans="1:9">
      <c r="A29" s="4" t="s">
        <v>413</v>
      </c>
    </row>
    <row r="30" spans="1:9">
      <c r="A30" s="3" t="s">
        <v>401</v>
      </c>
    </row>
    <row r="31" spans="1:9">
      <c r="A31" s="4" t="s">
        <v>406</v>
      </c>
      <c r="B31" s="5" t="n">
        <v>55000</v>
      </c>
    </row>
    <row r="32" spans="1:9">
      <c r="A32" s="4" t="s">
        <v>414</v>
      </c>
    </row>
    <row r="33" spans="1:9">
      <c r="A33" s="3" t="s">
        <v>401</v>
      </c>
    </row>
    <row r="34" spans="1:9">
      <c r="A34" s="4" t="s">
        <v>406</v>
      </c>
      <c r="B34" s="5" t="n">
        <v>50000</v>
      </c>
    </row>
    <row r="35" spans="1:9">
      <c r="A35" s="4" t="s">
        <v>415</v>
      </c>
    </row>
    <row r="36" spans="1:9">
      <c r="A36" s="3" t="s">
        <v>401</v>
      </c>
    </row>
    <row r="37" spans="1:9">
      <c r="A37" s="4" t="s">
        <v>406</v>
      </c>
      <c r="B37" s="6" t="n">
        <v>60000</v>
      </c>
    </row>
    <row r="38" spans="1:9">
      <c r="A38" s="4" t="s">
        <v>416</v>
      </c>
    </row>
    <row r="39" spans="1:9">
      <c r="A39" s="3" t="s">
        <v>401</v>
      </c>
    </row>
    <row r="40" spans="1:9">
      <c r="A40" s="4" t="s">
        <v>402</v>
      </c>
      <c r="H40" s="6" t="n">
        <v>500000</v>
      </c>
    </row>
    <row r="41" spans="1:9">
      <c r="A41" s="4" t="s">
        <v>417</v>
      </c>
    </row>
    <row r="42" spans="1:9">
      <c r="A42" s="3" t="s">
        <v>401</v>
      </c>
    </row>
    <row r="43" spans="1:9">
      <c r="A43" s="4" t="s">
        <v>402</v>
      </c>
      <c r="G43" s="6" t="n">
        <v>500000</v>
      </c>
    </row>
    <row r="44" spans="1:9">
      <c r="A44" s="4" t="s">
        <v>418</v>
      </c>
    </row>
    <row r="45" spans="1:9">
      <c r="A45" s="3" t="s">
        <v>401</v>
      </c>
    </row>
    <row r="46" spans="1:9">
      <c r="A46" s="4" t="s">
        <v>402</v>
      </c>
      <c r="F46" s="6" t="n">
        <v>600000</v>
      </c>
    </row>
    <row r="47" spans="1:9">
      <c r="A47" s="4" t="s">
        <v>419</v>
      </c>
    </row>
    <row r="48" spans="1:9">
      <c r="A48" s="3" t="s">
        <v>401</v>
      </c>
    </row>
    <row r="49" spans="1:9">
      <c r="A49" s="4" t="s">
        <v>402</v>
      </c>
      <c r="E49" s="6" t="n">
        <v>400000</v>
      </c>
    </row>
    <row r="50" spans="1:9">
      <c r="A50" s="4" t="s">
        <v>420</v>
      </c>
    </row>
    <row r="51" spans="1:9">
      <c r="A51" s="3" t="s">
        <v>401</v>
      </c>
    </row>
    <row r="52" spans="1:9">
      <c r="A52" s="4" t="s">
        <v>402</v>
      </c>
      <c r="D52" s="6" t="n">
        <v>7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21</v>
      </c>
      <c r="B1" s="2" t="s">
        <v>422</v>
      </c>
      <c r="C1" s="2" t="s">
        <v>423</v>
      </c>
    </row>
    <row r="2" spans="1:3">
      <c r="A2" s="3" t="s">
        <v>424</v>
      </c>
    </row>
    <row r="3" spans="1:3">
      <c r="A3" s="4" t="s">
        <v>425</v>
      </c>
      <c r="C3" s="6" t="n">
        <v>185000</v>
      </c>
    </row>
    <row r="4" spans="1:3">
      <c r="A4" s="4" t="s">
        <v>380</v>
      </c>
      <c r="C4" s="4" t="s">
        <v>426</v>
      </c>
    </row>
    <row r="5" spans="1:3">
      <c r="A5" s="4" t="s">
        <v>427</v>
      </c>
      <c r="C5" s="4" t="s">
        <v>428</v>
      </c>
    </row>
    <row r="6" spans="1:3">
      <c r="A6" s="4" t="s">
        <v>429</v>
      </c>
      <c r="C6" s="6" t="n">
        <v>30000</v>
      </c>
    </row>
    <row r="7" spans="1:3">
      <c r="A7" s="4" t="s">
        <v>430</v>
      </c>
      <c r="C7" s="6" t="n">
        <v>5000</v>
      </c>
    </row>
    <row r="8" spans="1:3">
      <c r="A8" s="4" t="s">
        <v>431</v>
      </c>
      <c r="B8" s="6"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L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80"/>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432</v>
      </c>
      <c r="B1" s="2" t="s">
        <v>433</v>
      </c>
      <c r="C1" s="2" t="s">
        <v>422</v>
      </c>
      <c r="D1" s="2" t="s">
        <v>423</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449</v>
      </c>
      <c r="U1" s="2" t="s">
        <v>450</v>
      </c>
      <c r="V1" s="2" t="s">
        <v>451</v>
      </c>
      <c r="W1" s="2" t="s">
        <v>452</v>
      </c>
      <c r="X1" s="2" t="s">
        <v>453</v>
      </c>
      <c r="Y1" s="2" t="s">
        <v>454</v>
      </c>
      <c r="Z1" s="2" t="s">
        <v>455</v>
      </c>
      <c r="AA1" s="2" t="s">
        <v>456</v>
      </c>
      <c r="AB1" s="2" t="s">
        <v>457</v>
      </c>
      <c r="AC1" s="2" t="s">
        <v>458</v>
      </c>
      <c r="AD1" s="2" t="s">
        <v>459</v>
      </c>
      <c r="AE1" s="2" t="s">
        <v>460</v>
      </c>
      <c r="AF1" s="2" t="s">
        <v>461</v>
      </c>
      <c r="AG1" s="2" t="s">
        <v>462</v>
      </c>
      <c r="AH1" s="2" t="s">
        <v>463</v>
      </c>
      <c r="AI1" s="2" t="s">
        <v>464</v>
      </c>
      <c r="AJ1" s="2" t="s">
        <v>2</v>
      </c>
      <c r="AK1" s="2" t="s">
        <v>32</v>
      </c>
      <c r="AL1" s="2" t="s">
        <v>465</v>
      </c>
    </row>
    <row r="2" spans="1:38">
      <c r="A2" s="3" t="s">
        <v>466</v>
      </c>
    </row>
    <row r="3" spans="1:38">
      <c r="A3" s="4" t="s">
        <v>467</v>
      </c>
      <c r="N3" s="5" t="n">
        <v>33334</v>
      </c>
    </row>
    <row r="4" spans="1:38">
      <c r="A4" s="4" t="s">
        <v>468</v>
      </c>
      <c r="AI4" s="6" t="n">
        <v>916540</v>
      </c>
      <c r="AJ4" s="6" t="n">
        <v>769000</v>
      </c>
      <c r="AK4" s="6" t="n">
        <v>1484700</v>
      </c>
    </row>
    <row r="5" spans="1:38">
      <c r="A5" s="4" t="s">
        <v>469</v>
      </c>
      <c r="AJ5" s="6" t="n">
        <v>15000</v>
      </c>
    </row>
    <row r="6" spans="1:38">
      <c r="A6" s="4" t="s">
        <v>470</v>
      </c>
      <c r="AK6" s="6" t="n">
        <v>1020</v>
      </c>
    </row>
    <row r="7" spans="1:38">
      <c r="A7" s="4" t="s">
        <v>471</v>
      </c>
    </row>
    <row r="8" spans="1:38">
      <c r="A8" s="3" t="s">
        <v>466</v>
      </c>
    </row>
    <row r="9" spans="1:38">
      <c r="A9" s="4" t="s">
        <v>430</v>
      </c>
      <c r="D9" s="6" t="n">
        <v>5000</v>
      </c>
    </row>
    <row r="10" spans="1:38">
      <c r="A10" s="4" t="s">
        <v>319</v>
      </c>
    </row>
    <row r="11" spans="1:38">
      <c r="A11" s="3" t="s">
        <v>466</v>
      </c>
    </row>
    <row r="12" spans="1:38">
      <c r="A12" s="4" t="s">
        <v>467</v>
      </c>
      <c r="M12" s="5" t="n">
        <v>61001</v>
      </c>
      <c r="W12" s="5" t="n">
        <v>36483</v>
      </c>
    </row>
    <row r="13" spans="1:38">
      <c r="A13" s="4" t="s">
        <v>472</v>
      </c>
      <c r="M13" s="6" t="n">
        <v>76250</v>
      </c>
      <c r="W13" s="6" t="n">
        <v>76250</v>
      </c>
    </row>
    <row r="14" spans="1:38">
      <c r="A14" s="4" t="s">
        <v>473</v>
      </c>
    </row>
    <row r="15" spans="1:38">
      <c r="A15" s="3" t="s">
        <v>466</v>
      </c>
    </row>
    <row r="16" spans="1:38">
      <c r="A16" s="4" t="s">
        <v>467</v>
      </c>
      <c r="G16" s="5" t="n">
        <v>10000</v>
      </c>
      <c r="M16" s="5" t="n">
        <v>38462</v>
      </c>
    </row>
    <row r="17" spans="1:38">
      <c r="A17" s="4" t="s">
        <v>474</v>
      </c>
      <c r="M17" s="6" t="n">
        <v>150000</v>
      </c>
    </row>
    <row r="18" spans="1:38">
      <c r="A18" s="4" t="s">
        <v>468</v>
      </c>
      <c r="G18" s="6" t="n">
        <v>5000</v>
      </c>
    </row>
    <row r="19" spans="1:38">
      <c r="A19" s="4" t="s">
        <v>475</v>
      </c>
      <c r="AE19" s="5" t="n">
        <v>2000</v>
      </c>
    </row>
    <row r="20" spans="1:38">
      <c r="A20" s="4" t="s">
        <v>476</v>
      </c>
      <c r="AE20" s="8" t="n">
        <v>0.85</v>
      </c>
    </row>
    <row r="21" spans="1:38">
      <c r="A21" s="4" t="s">
        <v>477</v>
      </c>
    </row>
    <row r="22" spans="1:38">
      <c r="A22" s="3" t="s">
        <v>466</v>
      </c>
    </row>
    <row r="23" spans="1:38">
      <c r="A23" s="4" t="s">
        <v>478</v>
      </c>
      <c r="L23" s="5" t="n">
        <v>83334</v>
      </c>
    </row>
    <row r="24" spans="1:38">
      <c r="A24" s="4" t="s">
        <v>479</v>
      </c>
    </row>
    <row r="25" spans="1:38">
      <c r="A25" s="3" t="s">
        <v>466</v>
      </c>
    </row>
    <row r="26" spans="1:38">
      <c r="A26" s="4" t="s">
        <v>467</v>
      </c>
      <c r="J26" s="5" t="n">
        <v>700000</v>
      </c>
      <c r="U26" s="5" t="n">
        <v>200000</v>
      </c>
      <c r="AH26" s="5" t="n">
        <v>7911</v>
      </c>
    </row>
    <row r="27" spans="1:38">
      <c r="A27" s="4" t="s">
        <v>474</v>
      </c>
      <c r="AH27" s="6" t="n">
        <v>12500</v>
      </c>
    </row>
    <row r="28" spans="1:38">
      <c r="A28" s="4" t="s">
        <v>468</v>
      </c>
      <c r="J28" s="6" t="n">
        <v>504000</v>
      </c>
      <c r="P28" s="6" t="n">
        <v>3040</v>
      </c>
      <c r="U28" s="6" t="n">
        <v>210000</v>
      </c>
      <c r="AH28" s="6" t="n">
        <v>250000</v>
      </c>
    </row>
    <row r="29" spans="1:38">
      <c r="A29" s="4" t="s">
        <v>480</v>
      </c>
      <c r="P29" s="5" t="n">
        <v>2375</v>
      </c>
      <c r="AH29" s="5" t="n">
        <v>158228</v>
      </c>
    </row>
    <row r="30" spans="1:38">
      <c r="A30" s="4" t="s">
        <v>481</v>
      </c>
      <c r="P30" s="8" t="n">
        <v>1.28</v>
      </c>
      <c r="AH30" s="8" t="n">
        <v>1.58</v>
      </c>
    </row>
    <row r="31" spans="1:38">
      <c r="A31" s="4" t="s">
        <v>482</v>
      </c>
      <c r="P31" s="5" t="n">
        <v>2375</v>
      </c>
      <c r="AH31" s="5" t="n">
        <v>158228</v>
      </c>
    </row>
    <row r="32" spans="1:38">
      <c r="A32" s="4" t="s">
        <v>483</v>
      </c>
    </row>
    <row r="33" spans="1:38">
      <c r="A33" s="3" t="s">
        <v>466</v>
      </c>
    </row>
    <row r="34" spans="1:38">
      <c r="A34" s="4" t="s">
        <v>469</v>
      </c>
      <c r="AF34" s="6" t="n">
        <v>30984</v>
      </c>
    </row>
    <row r="35" spans="1:38">
      <c r="A35" s="4" t="s">
        <v>484</v>
      </c>
      <c r="AF35" s="5" t="n">
        <v>24207</v>
      </c>
    </row>
    <row r="36" spans="1:38">
      <c r="A36" s="4" t="s">
        <v>485</v>
      </c>
    </row>
    <row r="37" spans="1:38">
      <c r="A37" s="3" t="s">
        <v>466</v>
      </c>
    </row>
    <row r="38" spans="1:38">
      <c r="A38" s="4" t="s">
        <v>467</v>
      </c>
      <c r="B38" s="5" t="n">
        <v>300000</v>
      </c>
      <c r="D38" s="5" t="n">
        <v>10000</v>
      </c>
      <c r="F38" s="5" t="n">
        <v>10000</v>
      </c>
      <c r="G38" s="5" t="n">
        <v>20000</v>
      </c>
      <c r="Q38" s="5" t="n">
        <v>10000</v>
      </c>
      <c r="U38" s="5" t="n">
        <v>6281</v>
      </c>
      <c r="Z38" s="5" t="n">
        <v>34247</v>
      </c>
      <c r="AA38" s="5" t="n">
        <v>11312</v>
      </c>
      <c r="AB38" s="5" t="n">
        <v>13245</v>
      </c>
      <c r="AC38" s="5" t="n">
        <v>10684</v>
      </c>
    </row>
    <row r="39" spans="1:38">
      <c r="A39" s="4" t="s">
        <v>468</v>
      </c>
      <c r="B39" s="6" t="n">
        <v>150000</v>
      </c>
      <c r="D39" s="6" t="n">
        <v>5000</v>
      </c>
      <c r="F39" s="6" t="n">
        <v>5000</v>
      </c>
      <c r="G39" s="6" t="n">
        <v>10000</v>
      </c>
      <c r="Q39" s="6" t="n">
        <v>14700</v>
      </c>
      <c r="U39" s="6" t="n">
        <v>10000</v>
      </c>
      <c r="Z39" s="6" t="n">
        <v>25000</v>
      </c>
      <c r="AA39" s="6" t="n">
        <v>10000</v>
      </c>
      <c r="AB39" s="6" t="n">
        <v>10000</v>
      </c>
      <c r="AC39" s="6" t="n">
        <v>10000</v>
      </c>
    </row>
    <row r="40" spans="1:38">
      <c r="A40" s="4" t="s">
        <v>486</v>
      </c>
      <c r="B40" s="5" t="n">
        <v>75000</v>
      </c>
    </row>
    <row r="41" spans="1:38">
      <c r="A41" s="4" t="s">
        <v>487</v>
      </c>
      <c r="B41" s="6" t="n">
        <v>75000</v>
      </c>
    </row>
    <row r="42" spans="1:38">
      <c r="A42" s="4" t="s">
        <v>488</v>
      </c>
    </row>
    <row r="43" spans="1:38">
      <c r="A43" s="3" t="s">
        <v>466</v>
      </c>
    </row>
    <row r="44" spans="1:38">
      <c r="A44" s="4" t="s">
        <v>425</v>
      </c>
      <c r="I44" s="6" t="n">
        <v>50000</v>
      </c>
    </row>
    <row r="45" spans="1:38">
      <c r="A45" s="4" t="s">
        <v>489</v>
      </c>
      <c r="I45" s="4" t="s">
        <v>326</v>
      </c>
    </row>
    <row r="46" spans="1:38">
      <c r="A46" s="4" t="s">
        <v>490</v>
      </c>
      <c r="I46" s="4" t="s">
        <v>491</v>
      </c>
    </row>
    <row r="47" spans="1:38">
      <c r="A47" s="4" t="s">
        <v>378</v>
      </c>
      <c r="I47" s="8" t="n">
        <v>0.65</v>
      </c>
    </row>
    <row r="48" spans="1:38">
      <c r="A48" s="4" t="s">
        <v>492</v>
      </c>
    </row>
    <row r="49" spans="1:38">
      <c r="A49" s="3" t="s">
        <v>466</v>
      </c>
    </row>
    <row r="50" spans="1:38">
      <c r="A50" s="4" t="s">
        <v>425</v>
      </c>
      <c r="H50" s="6" t="n">
        <v>75000</v>
      </c>
    </row>
    <row r="51" spans="1:38">
      <c r="A51" s="4" t="s">
        <v>490</v>
      </c>
      <c r="H51" s="4" t="s">
        <v>493</v>
      </c>
    </row>
    <row r="52" spans="1:38">
      <c r="A52" s="4" t="s">
        <v>494</v>
      </c>
      <c r="H52" s="5" t="n">
        <v>150000</v>
      </c>
    </row>
    <row r="53" spans="1:38">
      <c r="A53" s="4" t="s">
        <v>495</v>
      </c>
      <c r="H53" s="4" t="s">
        <v>496</v>
      </c>
    </row>
    <row r="54" spans="1:38">
      <c r="A54" s="4" t="s">
        <v>497</v>
      </c>
    </row>
    <row r="55" spans="1:38">
      <c r="A55" s="3" t="s">
        <v>466</v>
      </c>
    </row>
    <row r="56" spans="1:38">
      <c r="A56" s="4" t="s">
        <v>467</v>
      </c>
      <c r="V56" s="5" t="n">
        <v>5000</v>
      </c>
      <c r="Y56" s="5" t="n">
        <v>30340</v>
      </c>
    </row>
    <row r="57" spans="1:38">
      <c r="A57" s="4" t="s">
        <v>474</v>
      </c>
      <c r="V57" s="6" t="n">
        <v>9450</v>
      </c>
      <c r="Y57" s="6" t="n">
        <v>25000</v>
      </c>
    </row>
    <row r="58" spans="1:38">
      <c r="A58" s="4" t="s">
        <v>498</v>
      </c>
    </row>
    <row r="59" spans="1:38">
      <c r="A59" s="3" t="s">
        <v>466</v>
      </c>
    </row>
    <row r="60" spans="1:38">
      <c r="A60" s="4" t="s">
        <v>467</v>
      </c>
      <c r="X60" s="5" t="n">
        <v>161290</v>
      </c>
    </row>
    <row r="61" spans="1:38">
      <c r="A61" s="4" t="s">
        <v>499</v>
      </c>
      <c r="X61" s="6" t="n">
        <v>150000</v>
      </c>
    </row>
    <row r="62" spans="1:38">
      <c r="A62" s="4" t="s">
        <v>500</v>
      </c>
    </row>
    <row r="63" spans="1:38">
      <c r="A63" s="3" t="s">
        <v>466</v>
      </c>
    </row>
    <row r="64" spans="1:38">
      <c r="A64" s="4" t="s">
        <v>467</v>
      </c>
      <c r="T64" s="5" t="n">
        <v>100000</v>
      </c>
    </row>
    <row r="65" spans="1:38">
      <c r="A65" s="4" t="s">
        <v>468</v>
      </c>
      <c r="T65" s="6" t="n">
        <v>120000</v>
      </c>
    </row>
    <row r="66" spans="1:38">
      <c r="A66" s="4" t="s">
        <v>501</v>
      </c>
    </row>
    <row r="67" spans="1:38">
      <c r="A67" s="3" t="s">
        <v>466</v>
      </c>
    </row>
    <row r="68" spans="1:38">
      <c r="A68" s="4" t="s">
        <v>470</v>
      </c>
      <c r="AG68" s="6" t="n">
        <v>1020</v>
      </c>
    </row>
    <row r="69" spans="1:38">
      <c r="A69" s="4" t="s">
        <v>502</v>
      </c>
      <c r="AG69" s="5" t="n">
        <v>2000</v>
      </c>
    </row>
    <row r="70" spans="1:38">
      <c r="A70" s="4" t="s">
        <v>503</v>
      </c>
    </row>
    <row r="71" spans="1:38">
      <c r="A71" s="3" t="s">
        <v>466</v>
      </c>
    </row>
    <row r="72" spans="1:38">
      <c r="A72" s="4" t="s">
        <v>467</v>
      </c>
      <c r="S72" s="5" t="n">
        <v>25000</v>
      </c>
    </row>
    <row r="73" spans="1:38">
      <c r="A73" s="4" t="s">
        <v>474</v>
      </c>
      <c r="S73" s="6" t="n">
        <v>50000</v>
      </c>
    </row>
    <row r="74" spans="1:38">
      <c r="A74" s="4" t="s">
        <v>504</v>
      </c>
    </row>
    <row r="75" spans="1:38">
      <c r="A75" s="3" t="s">
        <v>466</v>
      </c>
    </row>
    <row r="76" spans="1:38">
      <c r="A76" s="4" t="s">
        <v>467</v>
      </c>
      <c r="O76" s="5" t="n">
        <v>200000</v>
      </c>
    </row>
    <row r="77" spans="1:38">
      <c r="A77" s="4" t="s">
        <v>505</v>
      </c>
    </row>
    <row r="78" spans="1:38">
      <c r="A78" s="3" t="s">
        <v>466</v>
      </c>
    </row>
    <row r="79" spans="1:38">
      <c r="A79" s="4" t="s">
        <v>467</v>
      </c>
      <c r="E79" s="5" t="n">
        <v>20000</v>
      </c>
      <c r="O79" s="5" t="n">
        <v>500000</v>
      </c>
    </row>
    <row r="80" spans="1:38">
      <c r="A80" s="4" t="s">
        <v>468</v>
      </c>
      <c r="E80" s="6" t="n">
        <v>10000</v>
      </c>
    </row>
    <row r="81" spans="1:38">
      <c r="A81" s="4" t="s">
        <v>506</v>
      </c>
    </row>
    <row r="82" spans="1:38">
      <c r="A82" s="3" t="s">
        <v>466</v>
      </c>
    </row>
    <row r="83" spans="1:38">
      <c r="A83" s="4" t="s">
        <v>468</v>
      </c>
      <c r="C83" s="6" t="n">
        <v>150000</v>
      </c>
    </row>
    <row r="84" spans="1:38">
      <c r="A84" s="4" t="s">
        <v>425</v>
      </c>
      <c r="D84" s="6" t="n">
        <v>185000</v>
      </c>
    </row>
    <row r="85" spans="1:38">
      <c r="A85" s="4" t="s">
        <v>490</v>
      </c>
      <c r="D85" s="4" t="s">
        <v>426</v>
      </c>
    </row>
    <row r="86" spans="1:38">
      <c r="A86" s="4" t="s">
        <v>507</v>
      </c>
      <c r="D86" s="4" t="s">
        <v>320</v>
      </c>
    </row>
    <row r="87" spans="1:38">
      <c r="A87" s="4" t="s">
        <v>430</v>
      </c>
      <c r="D87" s="6" t="n">
        <v>5000</v>
      </c>
    </row>
    <row r="88" spans="1:38">
      <c r="A88" s="4" t="s">
        <v>508</v>
      </c>
      <c r="D88" s="6" t="n">
        <v>30000</v>
      </c>
    </row>
    <row r="89" spans="1:38">
      <c r="A89" s="4" t="s">
        <v>509</v>
      </c>
    </row>
    <row r="90" spans="1:38">
      <c r="A90" s="3" t="s">
        <v>466</v>
      </c>
    </row>
    <row r="91" spans="1:38">
      <c r="A91" s="4" t="s">
        <v>499</v>
      </c>
      <c r="AL91" s="6" t="n">
        <v>150000</v>
      </c>
    </row>
    <row r="92" spans="1:38">
      <c r="A92" s="4" t="s">
        <v>510</v>
      </c>
    </row>
    <row r="93" spans="1:38">
      <c r="A93" s="3" t="s">
        <v>466</v>
      </c>
    </row>
    <row r="94" spans="1:38">
      <c r="A94" s="4" t="s">
        <v>468</v>
      </c>
      <c r="R94" s="6" t="n">
        <v>25000</v>
      </c>
      <c r="AD94" s="6" t="n">
        <v>25000</v>
      </c>
    </row>
    <row r="95" spans="1:38">
      <c r="A95" s="4" t="s">
        <v>475</v>
      </c>
      <c r="R95" s="5" t="n">
        <v>17696</v>
      </c>
      <c r="AD95" s="5" t="n">
        <v>31289</v>
      </c>
    </row>
    <row r="96" spans="1:38">
      <c r="A96" s="4" t="s">
        <v>511</v>
      </c>
    </row>
    <row r="97" spans="1:38">
      <c r="A97" s="3" t="s">
        <v>466</v>
      </c>
    </row>
    <row r="98" spans="1:38">
      <c r="A98" s="4" t="s">
        <v>467</v>
      </c>
      <c r="N98" s="5" t="n">
        <v>1200000</v>
      </c>
    </row>
    <row r="99" spans="1:38">
      <c r="A99" s="4" t="s">
        <v>512</v>
      </c>
      <c r="N99" s="6" t="n">
        <v>60000</v>
      </c>
    </row>
    <row r="100" spans="1:38">
      <c r="A100" s="4" t="s">
        <v>513</v>
      </c>
    </row>
    <row r="101" spans="1:38">
      <c r="A101" s="3" t="s">
        <v>466</v>
      </c>
    </row>
    <row r="102" spans="1:38">
      <c r="A102" s="4" t="s">
        <v>467</v>
      </c>
      <c r="L102" s="5" t="n">
        <v>56000</v>
      </c>
    </row>
    <row r="103" spans="1:38">
      <c r="A103" s="4" t="s">
        <v>474</v>
      </c>
      <c r="L103" s="6" t="n">
        <v>50400</v>
      </c>
    </row>
    <row r="104" spans="1:38">
      <c r="A104" s="4" t="s">
        <v>514</v>
      </c>
      <c r="L104" s="8" t="n">
        <v>0.9</v>
      </c>
    </row>
    <row r="105" spans="1:38">
      <c r="A105" s="4" t="s">
        <v>515</v>
      </c>
      <c r="L105" s="6" t="n">
        <v>50400</v>
      </c>
    </row>
    <row r="106" spans="1:38">
      <c r="A106" s="4" t="s">
        <v>516</v>
      </c>
    </row>
    <row r="107" spans="1:38">
      <c r="A107" s="3" t="s">
        <v>466</v>
      </c>
    </row>
    <row r="108" spans="1:38">
      <c r="A108" s="4" t="s">
        <v>467</v>
      </c>
      <c r="K108" s="5" t="n">
        <v>27778</v>
      </c>
    </row>
    <row r="109" spans="1:38">
      <c r="A109" s="4" t="s">
        <v>474</v>
      </c>
      <c r="K109" s="6" t="n">
        <v>75000</v>
      </c>
    </row>
    <row r="110" spans="1:38">
      <c r="A110" s="4" t="s">
        <v>514</v>
      </c>
      <c r="K110" s="8" t="n">
        <v>0.9</v>
      </c>
    </row>
    <row r="111" spans="1:38">
      <c r="A111" s="4" t="s">
        <v>517</v>
      </c>
      <c r="K111" s="6" t="n">
        <v>25000</v>
      </c>
    </row>
    <row r="112" spans="1:38">
      <c r="A112" s="4" t="s">
        <v>518</v>
      </c>
    </row>
    <row r="113" spans="1:38">
      <c r="A113" s="3" t="s">
        <v>466</v>
      </c>
    </row>
    <row r="114" spans="1:38">
      <c r="A114" s="4" t="s">
        <v>467</v>
      </c>
      <c r="N114" s="5" t="n">
        <v>20886</v>
      </c>
      <c r="O114" s="5" t="n">
        <v>1200000</v>
      </c>
    </row>
    <row r="115" spans="1:38">
      <c r="A115" s="4" t="s">
        <v>474</v>
      </c>
      <c r="N115" s="6" t="n">
        <v>25000</v>
      </c>
      <c r="O115" s="6"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19</v>
      </c>
      <c r="B1" s="2" t="s">
        <v>1</v>
      </c>
    </row>
    <row r="2" spans="1:3">
      <c r="B2" s="2" t="s">
        <v>2</v>
      </c>
      <c r="C2" s="2" t="s">
        <v>32</v>
      </c>
    </row>
    <row r="3" spans="1:3">
      <c r="A3" s="3" t="s">
        <v>520</v>
      </c>
    </row>
    <row r="4" spans="1:3">
      <c r="A4" s="4" t="s">
        <v>521</v>
      </c>
      <c r="B4" s="5" t="n">
        <v>4728000</v>
      </c>
    </row>
    <row r="5" spans="1:3">
      <c r="A5" s="4" t="s">
        <v>521</v>
      </c>
      <c r="B5" s="5" t="n">
        <v>4724000</v>
      </c>
      <c r="C5" s="5" t="n">
        <v>4728000</v>
      </c>
    </row>
    <row r="6" spans="1:3">
      <c r="A6" s="4" t="s">
        <v>522</v>
      </c>
    </row>
    <row r="7" spans="1:3">
      <c r="A7" s="3" t="s">
        <v>520</v>
      </c>
    </row>
    <row r="8" spans="1:3">
      <c r="A8" s="4" t="s">
        <v>521</v>
      </c>
      <c r="B8" s="5" t="n">
        <v>4728000</v>
      </c>
      <c r="C8" s="5" t="n">
        <v>3275000</v>
      </c>
    </row>
    <row r="9" spans="1:3">
      <c r="A9" s="4" t="s">
        <v>523</v>
      </c>
      <c r="B9" s="5" t="n">
        <v>-2000</v>
      </c>
      <c r="C9" s="5" t="n">
        <v>-2000</v>
      </c>
    </row>
    <row r="10" spans="1:3">
      <c r="A10" s="4" t="s">
        <v>524</v>
      </c>
      <c r="C10" s="5" t="n">
        <v>1455000</v>
      </c>
    </row>
    <row r="11" spans="1:3">
      <c r="A11" s="4" t="s">
        <v>525</v>
      </c>
      <c r="B11" s="5" t="n">
        <v>-2000</v>
      </c>
    </row>
    <row r="12" spans="1:3">
      <c r="A12" s="4" t="s">
        <v>521</v>
      </c>
      <c r="B12" s="5" t="n">
        <v>4724000</v>
      </c>
      <c r="C12" s="5" t="n">
        <v>4728000</v>
      </c>
    </row>
    <row r="13" spans="1:3">
      <c r="A13" s="4" t="s">
        <v>526</v>
      </c>
      <c r="B13" s="5" t="n">
        <v>4724000</v>
      </c>
      <c r="C13" s="5" t="n">
        <v>4728000</v>
      </c>
    </row>
    <row r="14" spans="1:3">
      <c r="A14" s="4" t="s">
        <v>527</v>
      </c>
      <c r="B14" s="8" t="n">
        <v>1.98</v>
      </c>
      <c r="C14" s="8" t="n">
        <v>1.97</v>
      </c>
    </row>
    <row r="15" spans="1:3">
      <c r="A15" s="4" t="s">
        <v>528</v>
      </c>
      <c r="B15" s="10" t="n">
        <v>0.85</v>
      </c>
      <c r="C15" s="10" t="n">
        <v>0.51</v>
      </c>
    </row>
    <row r="16" spans="1:3">
      <c r="A16" s="4" t="s">
        <v>529</v>
      </c>
      <c r="C16" s="5" t="n">
        <v>2</v>
      </c>
    </row>
    <row r="17" spans="1:3">
      <c r="A17" s="4" t="s">
        <v>530</v>
      </c>
      <c r="B17" s="10" t="n">
        <v>0.85</v>
      </c>
    </row>
    <row r="18" spans="1:3">
      <c r="A18" s="4" t="s">
        <v>527</v>
      </c>
      <c r="B18" s="10" t="n">
        <v>1.98</v>
      </c>
      <c r="C18" s="10" t="n">
        <v>1.98</v>
      </c>
    </row>
    <row r="19" spans="1:3">
      <c r="A19" s="4" t="s">
        <v>531</v>
      </c>
      <c r="B19" s="8" t="n">
        <v>1.98</v>
      </c>
      <c r="C19" s="8" t="n">
        <v>1.98</v>
      </c>
    </row>
    <row r="20" spans="1:3">
      <c r="A20" s="4" t="s">
        <v>532</v>
      </c>
      <c r="B20" s="4" t="s">
        <v>533</v>
      </c>
      <c r="C20" s="4" t="s">
        <v>534</v>
      </c>
    </row>
    <row r="21" spans="1:3">
      <c r="A21" s="4" t="s">
        <v>535</v>
      </c>
      <c r="C21" s="4" t="s">
        <v>536</v>
      </c>
    </row>
    <row r="22" spans="1:3">
      <c r="A22" s="4" t="s">
        <v>532</v>
      </c>
      <c r="B22" s="4" t="s">
        <v>537</v>
      </c>
      <c r="C22" s="4" t="s">
        <v>533</v>
      </c>
    </row>
    <row r="23" spans="1:3">
      <c r="A23" s="4" t="s">
        <v>538</v>
      </c>
      <c r="B23" s="4" t="s">
        <v>537</v>
      </c>
      <c r="C23" s="4" t="s">
        <v>533</v>
      </c>
    </row>
    <row r="24" spans="1:3">
      <c r="A24" s="4" t="s">
        <v>539</v>
      </c>
      <c r="B24" s="6" t="n">
        <v>26240</v>
      </c>
      <c r="C24" s="6" t="n">
        <v>1923170</v>
      </c>
    </row>
    <row r="25" spans="1:3">
      <c r="A25" s="4" t="s">
        <v>540</v>
      </c>
      <c r="B25" s="4" t="s">
        <v>51</v>
      </c>
      <c r="C25" s="5" t="n">
        <v>26240</v>
      </c>
    </row>
    <row r="26" spans="1:3">
      <c r="A26" s="4" t="s">
        <v>539</v>
      </c>
      <c r="B26" s="4" t="s">
        <v>51</v>
      </c>
      <c r="C26" s="6" t="n">
        <v>262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41</v>
      </c>
      <c r="B1" s="2" t="s">
        <v>1</v>
      </c>
    </row>
    <row r="2" spans="1:3">
      <c r="B2" s="2" t="s">
        <v>2</v>
      </c>
      <c r="C2" s="2" t="s">
        <v>32</v>
      </c>
    </row>
    <row r="3" spans="1:3">
      <c r="A3" s="3" t="s">
        <v>542</v>
      </c>
    </row>
    <row r="4" spans="1:3">
      <c r="A4" s="4" t="s">
        <v>543</v>
      </c>
      <c r="B4" s="4" t="s">
        <v>51</v>
      </c>
      <c r="C4" s="5" t="n">
        <v>10000</v>
      </c>
    </row>
    <row r="5" spans="1:3">
      <c r="A5" s="4" t="s">
        <v>544</v>
      </c>
      <c r="C5" s="5" t="n">
        <v>-10000</v>
      </c>
    </row>
    <row r="6" spans="1:3">
      <c r="A6" s="4" t="s">
        <v>543</v>
      </c>
      <c r="B6" s="4" t="s">
        <v>51</v>
      </c>
      <c r="C6" s="4" t="s">
        <v>51</v>
      </c>
    </row>
    <row r="7" spans="1:3">
      <c r="A7" s="4" t="s">
        <v>545</v>
      </c>
      <c r="B7" s="4" t="s">
        <v>51</v>
      </c>
      <c r="C7" s="8" t="n">
        <v>1.8</v>
      </c>
    </row>
    <row r="8" spans="1:3">
      <c r="A8" s="4" t="s">
        <v>546</v>
      </c>
      <c r="C8" s="8" t="n">
        <v>1.8</v>
      </c>
    </row>
    <row r="9" spans="1:3">
      <c r="A9" s="4" t="s">
        <v>547</v>
      </c>
      <c r="B9" s="4" t="s">
        <v>548</v>
      </c>
      <c r="C9" s="4" t="s">
        <v>549</v>
      </c>
    </row>
    <row r="10" spans="1:3">
      <c r="A10" s="4" t="s">
        <v>550</v>
      </c>
      <c r="B10" s="4" t="s">
        <v>548</v>
      </c>
      <c r="C10" s="4" t="s">
        <v>5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4" t="s">
        <v>51</v>
      </c>
      <c r="C4" s="4" t="s">
        <v>51</v>
      </c>
    </row>
    <row r="5" spans="1:3">
      <c r="A5" s="3" t="s">
        <v>83</v>
      </c>
    </row>
    <row r="6" spans="1:3">
      <c r="A6" s="4" t="s">
        <v>84</v>
      </c>
      <c r="B6" s="5" t="n">
        <v>870055</v>
      </c>
      <c r="C6" s="5" t="n">
        <v>2336670</v>
      </c>
    </row>
    <row r="7" spans="1:3">
      <c r="A7" s="4" t="s">
        <v>85</v>
      </c>
      <c r="B7" s="5" t="n">
        <v>200358</v>
      </c>
      <c r="C7" s="5" t="n">
        <v>355816</v>
      </c>
    </row>
    <row r="8" spans="1:3">
      <c r="A8" s="4" t="s">
        <v>86</v>
      </c>
      <c r="B8" s="5" t="n">
        <v>627269</v>
      </c>
      <c r="C8" s="5" t="n">
        <v>2024553</v>
      </c>
    </row>
    <row r="9" spans="1:3">
      <c r="A9" s="4" t="s">
        <v>87</v>
      </c>
      <c r="B9" s="5" t="n">
        <v>150000</v>
      </c>
      <c r="C9" s="4" t="s">
        <v>51</v>
      </c>
    </row>
    <row r="10" spans="1:3">
      <c r="A10" s="4" t="s">
        <v>88</v>
      </c>
      <c r="B10" s="5" t="n">
        <v>562316</v>
      </c>
      <c r="C10" s="5" t="n">
        <v>526080</v>
      </c>
    </row>
    <row r="11" spans="1:3">
      <c r="A11" s="4" t="s">
        <v>89</v>
      </c>
      <c r="B11" s="5" t="n">
        <v>60204</v>
      </c>
      <c r="C11" s="5" t="n">
        <v>167113</v>
      </c>
    </row>
    <row r="12" spans="1:3">
      <c r="A12" s="4" t="s">
        <v>90</v>
      </c>
      <c r="B12" s="5" t="n">
        <v>256737</v>
      </c>
      <c r="C12" s="5" t="n">
        <v>357969</v>
      </c>
    </row>
    <row r="13" spans="1:3">
      <c r="A13" s="4" t="s">
        <v>91</v>
      </c>
      <c r="B13" s="5" t="n">
        <v>2726939</v>
      </c>
      <c r="C13" s="5" t="n">
        <v>5768201</v>
      </c>
    </row>
    <row r="14" spans="1:3">
      <c r="A14" s="4" t="s">
        <v>92</v>
      </c>
      <c r="B14" s="5" t="n">
        <v>-2726939</v>
      </c>
      <c r="C14" s="5" t="n">
        <v>-5768201</v>
      </c>
    </row>
    <row r="15" spans="1:3">
      <c r="A15" s="3" t="s">
        <v>93</v>
      </c>
    </row>
    <row r="16" spans="1:3">
      <c r="A16" s="4" t="s">
        <v>94</v>
      </c>
      <c r="B16" s="5" t="n">
        <v>-200748</v>
      </c>
      <c r="C16" s="5" t="n">
        <v>-41300</v>
      </c>
    </row>
    <row r="17" spans="1:3">
      <c r="A17" s="4" t="s">
        <v>95</v>
      </c>
      <c r="B17" s="5" t="n">
        <v>-83550</v>
      </c>
      <c r="C17" s="5" t="n">
        <v>-59671</v>
      </c>
    </row>
    <row r="18" spans="1:3">
      <c r="A18" s="4" t="s">
        <v>96</v>
      </c>
      <c r="B18" s="5" t="n">
        <v>-284298</v>
      </c>
      <c r="C18" s="5" t="n">
        <v>-100971</v>
      </c>
    </row>
    <row r="19" spans="1:3">
      <c r="A19" s="4" t="s">
        <v>97</v>
      </c>
      <c r="B19" s="5" t="n">
        <v>-3011237</v>
      </c>
      <c r="C19" s="5" t="n">
        <v>-5869172</v>
      </c>
    </row>
    <row r="20" spans="1:3">
      <c r="A20" s="4" t="s">
        <v>98</v>
      </c>
      <c r="B20" s="5" t="n">
        <v>80663</v>
      </c>
      <c r="C20" s="5" t="n">
        <v>195879</v>
      </c>
    </row>
    <row r="21" spans="1:3">
      <c r="A21" s="4" t="s">
        <v>99</v>
      </c>
      <c r="B21" s="6" t="n">
        <v>-2930574</v>
      </c>
      <c r="C21" s="6" t="n">
        <v>-5673293</v>
      </c>
    </row>
    <row r="22" spans="1:3">
      <c r="A22" s="4" t="s">
        <v>100</v>
      </c>
      <c r="B22" s="8" t="n">
        <v>-0.15</v>
      </c>
      <c r="C22" s="8" t="n">
        <v>-0.32</v>
      </c>
    </row>
    <row r="23" spans="1:3">
      <c r="A23" s="4" t="s">
        <v>101</v>
      </c>
      <c r="B23" s="5" t="n">
        <v>19649219</v>
      </c>
      <c r="C23" s="5" t="n">
        <v>17485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552</v>
      </c>
    </row>
    <row r="3" spans="1:4">
      <c r="A3" s="3" t="s">
        <v>553</v>
      </c>
    </row>
    <row r="4" spans="1:4">
      <c r="A4" s="4" t="s">
        <v>554</v>
      </c>
      <c r="B4" s="5" t="n">
        <v>4724000</v>
      </c>
      <c r="C4" s="5" t="n">
        <v>4728000</v>
      </c>
    </row>
    <row r="5" spans="1:4">
      <c r="A5" s="4" t="s">
        <v>522</v>
      </c>
    </row>
    <row r="6" spans="1:4">
      <c r="A6" s="3" t="s">
        <v>553</v>
      </c>
    </row>
    <row r="7" spans="1:4">
      <c r="A7" s="4" t="s">
        <v>554</v>
      </c>
      <c r="B7" s="5" t="n">
        <v>4724000</v>
      </c>
      <c r="C7" s="5" t="n">
        <v>4728000</v>
      </c>
      <c r="D7" s="5" t="n">
        <v>3275000</v>
      </c>
    </row>
    <row r="8" spans="1:4">
      <c r="A8" s="4" t="s">
        <v>555</v>
      </c>
      <c r="B8" s="5" t="n">
        <v>4724000</v>
      </c>
      <c r="C8" s="5" t="n">
        <v>4728000</v>
      </c>
    </row>
    <row r="9" spans="1:4">
      <c r="A9" s="4" t="s">
        <v>556</v>
      </c>
      <c r="B9" s="8" t="n">
        <v>1.98</v>
      </c>
      <c r="C9" s="8" t="n">
        <v>1.98</v>
      </c>
      <c r="D9" s="8" t="n">
        <v>1.97</v>
      </c>
    </row>
    <row r="10" spans="1:4">
      <c r="A10" s="4" t="s">
        <v>557</v>
      </c>
    </row>
    <row r="11" spans="1:4">
      <c r="A11" s="3" t="s">
        <v>553</v>
      </c>
    </row>
    <row r="12" spans="1:4">
      <c r="A12" s="4" t="s">
        <v>554</v>
      </c>
      <c r="B12" s="5" t="n">
        <v>160000</v>
      </c>
    </row>
    <row r="13" spans="1:4">
      <c r="A13" s="4" t="s">
        <v>555</v>
      </c>
      <c r="B13" s="5" t="n">
        <v>160000</v>
      </c>
    </row>
    <row r="14" spans="1:4">
      <c r="A14" s="4" t="s">
        <v>556</v>
      </c>
      <c r="B14" s="8" t="n">
        <v>1.25</v>
      </c>
    </row>
    <row r="15" spans="1:4">
      <c r="A15" s="4" t="s">
        <v>558</v>
      </c>
      <c r="B15" s="4" t="s">
        <v>559</v>
      </c>
    </row>
    <row r="16" spans="1:4">
      <c r="A16" s="4" t="s">
        <v>560</v>
      </c>
    </row>
    <row r="17" spans="1:4">
      <c r="A17" s="3" t="s">
        <v>553</v>
      </c>
    </row>
    <row r="18" spans="1:4">
      <c r="A18" s="4" t="s">
        <v>554</v>
      </c>
      <c r="B18" s="5" t="n">
        <v>150000</v>
      </c>
    </row>
    <row r="19" spans="1:4">
      <c r="A19" s="4" t="s">
        <v>555</v>
      </c>
      <c r="B19" s="5" t="n">
        <v>150000</v>
      </c>
    </row>
    <row r="20" spans="1:4">
      <c r="A20" s="4" t="s">
        <v>556</v>
      </c>
      <c r="B20" s="8" t="n">
        <v>2.6</v>
      </c>
    </row>
    <row r="21" spans="1:4">
      <c r="A21" s="4" t="s">
        <v>558</v>
      </c>
      <c r="B21" s="4" t="s">
        <v>561</v>
      </c>
    </row>
    <row r="22" spans="1:4">
      <c r="A22" s="4" t="s">
        <v>562</v>
      </c>
    </row>
    <row r="23" spans="1:4">
      <c r="A23" s="3" t="s">
        <v>553</v>
      </c>
    </row>
    <row r="24" spans="1:4">
      <c r="A24" s="4" t="s">
        <v>554</v>
      </c>
      <c r="B24" s="5" t="n">
        <v>1965000</v>
      </c>
    </row>
    <row r="25" spans="1:4">
      <c r="A25" s="4" t="s">
        <v>555</v>
      </c>
      <c r="B25" s="5" t="n">
        <v>1965000</v>
      </c>
    </row>
    <row r="26" spans="1:4">
      <c r="A26" s="4" t="s">
        <v>556</v>
      </c>
      <c r="B26" s="8" t="n">
        <v>1.7</v>
      </c>
    </row>
    <row r="27" spans="1:4">
      <c r="A27" s="4" t="s">
        <v>558</v>
      </c>
      <c r="B27" s="4" t="s">
        <v>563</v>
      </c>
    </row>
    <row r="28" spans="1:4">
      <c r="A28" s="4" t="s">
        <v>562</v>
      </c>
    </row>
    <row r="29" spans="1:4">
      <c r="A29" s="3" t="s">
        <v>553</v>
      </c>
    </row>
    <row r="30" spans="1:4">
      <c r="A30" s="4" t="s">
        <v>554</v>
      </c>
      <c r="B30" s="5" t="n">
        <v>2000</v>
      </c>
    </row>
    <row r="31" spans="1:4">
      <c r="A31" s="4" t="s">
        <v>555</v>
      </c>
      <c r="B31" s="5" t="n">
        <v>2000</v>
      </c>
    </row>
    <row r="32" spans="1:4">
      <c r="A32" s="4" t="s">
        <v>556</v>
      </c>
      <c r="B32" s="8" t="n">
        <v>1.7</v>
      </c>
    </row>
    <row r="33" spans="1:4">
      <c r="A33" s="4" t="s">
        <v>558</v>
      </c>
      <c r="B33" s="4" t="s">
        <v>564</v>
      </c>
    </row>
    <row r="34" spans="1:4">
      <c r="A34" s="4" t="s">
        <v>565</v>
      </c>
    </row>
    <row r="35" spans="1:4">
      <c r="A35" s="3" t="s">
        <v>553</v>
      </c>
    </row>
    <row r="36" spans="1:4">
      <c r="A36" s="4" t="s">
        <v>554</v>
      </c>
      <c r="B36" s="5" t="n">
        <v>2000</v>
      </c>
    </row>
    <row r="37" spans="1:4">
      <c r="A37" s="4" t="s">
        <v>555</v>
      </c>
      <c r="B37" s="5" t="n">
        <v>2000</v>
      </c>
    </row>
    <row r="38" spans="1:4">
      <c r="A38" s="4" t="s">
        <v>556</v>
      </c>
      <c r="B38" s="8" t="n">
        <v>1.38</v>
      </c>
    </row>
    <row r="39" spans="1:4">
      <c r="A39" s="4" t="s">
        <v>558</v>
      </c>
      <c r="B39" s="4" t="s">
        <v>566</v>
      </c>
    </row>
    <row r="40" spans="1:4">
      <c r="A40" s="4" t="s">
        <v>567</v>
      </c>
    </row>
    <row r="41" spans="1:4">
      <c r="A41" s="3" t="s">
        <v>553</v>
      </c>
    </row>
    <row r="42" spans="1:4">
      <c r="A42" s="4" t="s">
        <v>554</v>
      </c>
      <c r="B42" s="5" t="n">
        <v>40000</v>
      </c>
    </row>
    <row r="43" spans="1:4">
      <c r="A43" s="4" t="s">
        <v>555</v>
      </c>
      <c r="B43" s="5" t="n">
        <v>40000</v>
      </c>
    </row>
    <row r="44" spans="1:4">
      <c r="A44" s="4" t="s">
        <v>556</v>
      </c>
      <c r="B44" s="8" t="n">
        <v>1.8</v>
      </c>
    </row>
    <row r="45" spans="1:4">
      <c r="A45" s="4" t="s">
        <v>558</v>
      </c>
      <c r="B45" s="4" t="s">
        <v>568</v>
      </c>
    </row>
    <row r="46" spans="1:4">
      <c r="A46" s="4" t="s">
        <v>567</v>
      </c>
    </row>
    <row r="47" spans="1:4">
      <c r="A47" s="3" t="s">
        <v>553</v>
      </c>
    </row>
    <row r="48" spans="1:4">
      <c r="A48" s="4" t="s">
        <v>554</v>
      </c>
      <c r="B48" s="5" t="n">
        <v>950000</v>
      </c>
    </row>
    <row r="49" spans="1:4">
      <c r="A49" s="4" t="s">
        <v>555</v>
      </c>
      <c r="B49" s="5" t="n">
        <v>950000</v>
      </c>
    </row>
    <row r="50" spans="1:4">
      <c r="A50" s="4" t="s">
        <v>556</v>
      </c>
      <c r="B50" s="8" t="n">
        <v>2.55</v>
      </c>
    </row>
    <row r="51" spans="1:4">
      <c r="A51" s="4" t="s">
        <v>558</v>
      </c>
      <c r="B51" s="4" t="s">
        <v>563</v>
      </c>
    </row>
    <row r="52" spans="1:4">
      <c r="A52" s="4" t="s">
        <v>569</v>
      </c>
    </row>
    <row r="53" spans="1:4">
      <c r="A53" s="3" t="s">
        <v>553</v>
      </c>
    </row>
    <row r="54" spans="1:4">
      <c r="A54" s="4" t="s">
        <v>554</v>
      </c>
      <c r="B54" s="5" t="n">
        <v>1455000</v>
      </c>
    </row>
    <row r="55" spans="1:4">
      <c r="A55" s="4" t="s">
        <v>555</v>
      </c>
      <c r="B55" s="5" t="n">
        <v>1455000</v>
      </c>
    </row>
    <row r="56" spans="1:4">
      <c r="A56" s="4" t="s">
        <v>556</v>
      </c>
      <c r="B56" s="6" t="n">
        <v>2</v>
      </c>
    </row>
    <row r="57" spans="1:4">
      <c r="A57" s="4" t="s">
        <v>558</v>
      </c>
      <c r="B57" s="4" t="s">
        <v>5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0</v>
      </c>
      <c r="B1" s="2" t="s">
        <v>1</v>
      </c>
    </row>
    <row r="2" spans="1:4">
      <c r="B2" s="2" t="s">
        <v>2</v>
      </c>
      <c r="C2" s="2" t="s">
        <v>32</v>
      </c>
      <c r="D2" s="2" t="s">
        <v>552</v>
      </c>
    </row>
    <row r="3" spans="1:4">
      <c r="A3" s="3" t="s">
        <v>553</v>
      </c>
    </row>
    <row r="4" spans="1:4">
      <c r="A4" s="4" t="s">
        <v>521</v>
      </c>
      <c r="B4" s="5" t="n">
        <v>4724000</v>
      </c>
      <c r="C4" s="5" t="n">
        <v>4728000</v>
      </c>
    </row>
    <row r="5" spans="1:4">
      <c r="A5" s="4" t="s">
        <v>522</v>
      </c>
    </row>
    <row r="6" spans="1:4">
      <c r="A6" s="3" t="s">
        <v>553</v>
      </c>
    </row>
    <row r="7" spans="1:4">
      <c r="A7" s="4" t="s">
        <v>521</v>
      </c>
      <c r="B7" s="5" t="n">
        <v>4724000</v>
      </c>
      <c r="C7" s="5" t="n">
        <v>4728000</v>
      </c>
      <c r="D7" s="5" t="n">
        <v>3275000</v>
      </c>
    </row>
    <row r="8" spans="1:4">
      <c r="A8" s="4" t="s">
        <v>571</v>
      </c>
      <c r="B8" s="8" t="n">
        <v>1.98</v>
      </c>
      <c r="C8" s="8" t="n">
        <v>1.98</v>
      </c>
      <c r="D8" s="8" t="n">
        <v>1.97</v>
      </c>
    </row>
    <row r="9" spans="1:4">
      <c r="A9" s="4" t="s">
        <v>572</v>
      </c>
      <c r="B9" s="4" t="s">
        <v>537</v>
      </c>
    </row>
    <row r="10" spans="1:4">
      <c r="A10" s="4" t="s">
        <v>526</v>
      </c>
      <c r="B10" s="5" t="n">
        <v>4724000</v>
      </c>
      <c r="C10" s="5" t="n">
        <v>4728000</v>
      </c>
    </row>
    <row r="11" spans="1:4">
      <c r="A11" s="4" t="s">
        <v>531</v>
      </c>
      <c r="B11" s="8" t="n">
        <v>1.98</v>
      </c>
      <c r="C11" s="8" t="n">
        <v>1.98</v>
      </c>
    </row>
    <row r="12" spans="1:4">
      <c r="A12" s="4" t="s">
        <v>573</v>
      </c>
    </row>
    <row r="13" spans="1:4">
      <c r="A13" s="3" t="s">
        <v>553</v>
      </c>
    </row>
    <row r="14" spans="1:4">
      <c r="A14" s="4" t="s">
        <v>574</v>
      </c>
      <c r="B14" s="10" t="n">
        <v>1.01</v>
      </c>
    </row>
    <row r="15" spans="1:4">
      <c r="A15" s="4" t="s">
        <v>575</v>
      </c>
      <c r="B15" s="6" t="n">
        <v>2</v>
      </c>
    </row>
    <row r="16" spans="1:4">
      <c r="A16" s="4" t="s">
        <v>521</v>
      </c>
      <c r="B16" s="5" t="n">
        <v>3624000</v>
      </c>
    </row>
    <row r="17" spans="1:4">
      <c r="A17" s="4" t="s">
        <v>571</v>
      </c>
      <c r="B17" s="8" t="n">
        <v>1.8</v>
      </c>
    </row>
    <row r="18" spans="1:4">
      <c r="A18" s="4" t="s">
        <v>572</v>
      </c>
      <c r="B18" s="4" t="s">
        <v>576</v>
      </c>
    </row>
    <row r="19" spans="1:4">
      <c r="A19" s="4" t="s">
        <v>526</v>
      </c>
      <c r="B19" s="5" t="n">
        <v>3624000</v>
      </c>
    </row>
    <row r="20" spans="1:4">
      <c r="A20" s="4" t="s">
        <v>531</v>
      </c>
      <c r="B20" s="8" t="n">
        <v>1.8</v>
      </c>
    </row>
    <row r="21" spans="1:4">
      <c r="A21" s="4" t="s">
        <v>577</v>
      </c>
    </row>
    <row r="22" spans="1:4">
      <c r="A22" s="3" t="s">
        <v>553</v>
      </c>
    </row>
    <row r="23" spans="1:4">
      <c r="A23" s="4" t="s">
        <v>574</v>
      </c>
      <c r="B23" s="10" t="n">
        <v>2.01</v>
      </c>
    </row>
    <row r="24" spans="1:4">
      <c r="A24" s="4" t="s">
        <v>575</v>
      </c>
      <c r="B24" s="6" t="n">
        <v>3</v>
      </c>
    </row>
    <row r="25" spans="1:4">
      <c r="A25" s="4" t="s">
        <v>521</v>
      </c>
      <c r="B25" s="5" t="n">
        <v>1100000</v>
      </c>
    </row>
    <row r="26" spans="1:4">
      <c r="A26" s="4" t="s">
        <v>571</v>
      </c>
      <c r="B26" s="8" t="n">
        <v>2.56</v>
      </c>
    </row>
    <row r="27" spans="1:4">
      <c r="A27" s="4" t="s">
        <v>572</v>
      </c>
      <c r="B27" s="4" t="s">
        <v>578</v>
      </c>
    </row>
    <row r="28" spans="1:4">
      <c r="A28" s="4" t="s">
        <v>526</v>
      </c>
      <c r="B28" s="5" t="n">
        <v>1100000</v>
      </c>
    </row>
    <row r="29" spans="1:4">
      <c r="A29" s="4" t="s">
        <v>531</v>
      </c>
      <c r="B29" s="8" t="n">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53</v>
      </c>
    </row>
    <row r="4" spans="1:3">
      <c r="A4" s="4" t="s">
        <v>580</v>
      </c>
      <c r="B4" s="5" t="n">
        <v>4724000</v>
      </c>
      <c r="C4" s="5" t="n">
        <v>4728000</v>
      </c>
    </row>
    <row r="5" spans="1:3">
      <c r="A5" s="4" t="s">
        <v>581</v>
      </c>
    </row>
    <row r="6" spans="1:3">
      <c r="A6" s="3" t="s">
        <v>553</v>
      </c>
    </row>
    <row r="7" spans="1:3">
      <c r="A7" s="4" t="s">
        <v>582</v>
      </c>
      <c r="B7" s="5" t="n">
        <v>2500000</v>
      </c>
    </row>
    <row r="8" spans="1:3">
      <c r="A8" s="4" t="s">
        <v>580</v>
      </c>
      <c r="B8" s="5" t="n">
        <v>2279000</v>
      </c>
    </row>
    <row r="9" spans="1:3">
      <c r="A9" s="4" t="s">
        <v>583</v>
      </c>
    </row>
    <row r="10" spans="1:3">
      <c r="A10" s="3" t="s">
        <v>553</v>
      </c>
    </row>
    <row r="11" spans="1:3">
      <c r="A11" s="4" t="s">
        <v>582</v>
      </c>
      <c r="B11" s="5" t="n">
        <v>3000000</v>
      </c>
    </row>
    <row r="12" spans="1:3">
      <c r="A12" s="4" t="s">
        <v>580</v>
      </c>
      <c r="B12" s="5" t="n">
        <v>990000</v>
      </c>
    </row>
    <row r="13" spans="1:3">
      <c r="A13" s="4" t="s">
        <v>584</v>
      </c>
      <c r="B13" s="5" t="n">
        <v>5000000</v>
      </c>
    </row>
    <row r="14" spans="1:3">
      <c r="A14" s="4" t="s">
        <v>585</v>
      </c>
    </row>
    <row r="15" spans="1:3">
      <c r="A15" s="3" t="s">
        <v>553</v>
      </c>
    </row>
    <row r="16" spans="1:3">
      <c r="A16" s="4" t="s">
        <v>580</v>
      </c>
      <c r="B16" s="5" t="n">
        <v>145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5"/>
    <col customWidth="1" max="6" min="6" width="35"/>
    <col customWidth="1" max="7" min="7" width="37"/>
    <col customWidth="1" max="8" min="8" width="20"/>
    <col customWidth="1" max="9" min="9" width="20"/>
  </cols>
  <sheetData>
    <row r="1" spans="1:9">
      <c r="A1" s="1" t="s">
        <v>586</v>
      </c>
      <c r="B1" s="2" t="s">
        <v>587</v>
      </c>
      <c r="E1" s="2" t="s">
        <v>588</v>
      </c>
      <c r="G1" s="2" t="s">
        <v>1</v>
      </c>
    </row>
    <row r="2" spans="1:9">
      <c r="B2" s="2" t="s">
        <v>589</v>
      </c>
      <c r="C2" s="2" t="s">
        <v>590</v>
      </c>
      <c r="D2" s="2" t="s">
        <v>591</v>
      </c>
      <c r="E2" s="2" t="s">
        <v>592</v>
      </c>
      <c r="F2" s="2" t="s">
        <v>593</v>
      </c>
      <c r="G2" s="2" t="s">
        <v>594</v>
      </c>
      <c r="H2" s="2" t="s">
        <v>595</v>
      </c>
      <c r="I2" s="2" t="s">
        <v>596</v>
      </c>
    </row>
    <row r="3" spans="1:9">
      <c r="A3" s="3" t="s">
        <v>553</v>
      </c>
    </row>
    <row r="4" spans="1:9">
      <c r="A4" s="4" t="s">
        <v>597</v>
      </c>
      <c r="G4" s="5" t="n">
        <v>4724000</v>
      </c>
      <c r="I4" s="5" t="n">
        <v>4728000</v>
      </c>
    </row>
    <row r="5" spans="1:9">
      <c r="A5" s="4" t="s">
        <v>598</v>
      </c>
    </row>
    <row r="6" spans="1:9">
      <c r="A6" s="3" t="s">
        <v>553</v>
      </c>
    </row>
    <row r="7" spans="1:9">
      <c r="A7" s="4" t="s">
        <v>599</v>
      </c>
      <c r="D7" s="5" t="n">
        <v>2000</v>
      </c>
    </row>
    <row r="8" spans="1:9">
      <c r="A8" s="4" t="s">
        <v>600</v>
      </c>
      <c r="D8" s="8" t="n">
        <v>0.51</v>
      </c>
    </row>
    <row r="9" spans="1:9">
      <c r="A9" s="4" t="s">
        <v>601</v>
      </c>
    </row>
    <row r="10" spans="1:9">
      <c r="A10" s="3" t="s">
        <v>553</v>
      </c>
    </row>
    <row r="11" spans="1:9">
      <c r="A11" s="4" t="s">
        <v>602</v>
      </c>
      <c r="G11" s="5" t="n">
        <v>125000</v>
      </c>
    </row>
    <row r="12" spans="1:9">
      <c r="A12" s="4" t="s">
        <v>603</v>
      </c>
    </row>
    <row r="13" spans="1:9">
      <c r="A13" s="3" t="s">
        <v>553</v>
      </c>
    </row>
    <row r="14" spans="1:9">
      <c r="A14" s="4" t="s">
        <v>604</v>
      </c>
      <c r="F14" s="6" t="n">
        <v>541215</v>
      </c>
    </row>
    <row r="15" spans="1:9">
      <c r="A15" s="4" t="s">
        <v>605</v>
      </c>
      <c r="F15" s="4" t="s">
        <v>606</v>
      </c>
    </row>
    <row r="16" spans="1:9">
      <c r="A16" s="4" t="s">
        <v>607</v>
      </c>
      <c r="F16" s="8" t="n">
        <v>1.91</v>
      </c>
    </row>
    <row r="17" spans="1:9">
      <c r="A17" s="4" t="s">
        <v>608</v>
      </c>
      <c r="F17" s="4" t="s">
        <v>606</v>
      </c>
    </row>
    <row r="18" spans="1:9">
      <c r="A18" s="4" t="s">
        <v>609</v>
      </c>
      <c r="F18" s="4" t="s">
        <v>610</v>
      </c>
    </row>
    <row r="19" spans="1:9">
      <c r="A19" s="4" t="s">
        <v>611</v>
      </c>
      <c r="F19" s="4" t="s">
        <v>612</v>
      </c>
    </row>
    <row r="20" spans="1:9">
      <c r="A20" s="4" t="s">
        <v>613</v>
      </c>
      <c r="F20" s="4" t="s">
        <v>614</v>
      </c>
    </row>
    <row r="21" spans="1:9">
      <c r="A21" s="4" t="s">
        <v>615</v>
      </c>
    </row>
    <row r="22" spans="1:9">
      <c r="A22" s="3" t="s">
        <v>553</v>
      </c>
    </row>
    <row r="23" spans="1:9">
      <c r="A23" s="4" t="s">
        <v>602</v>
      </c>
      <c r="B23" s="5" t="n">
        <v>950000</v>
      </c>
    </row>
    <row r="24" spans="1:9">
      <c r="A24" s="4" t="s">
        <v>604</v>
      </c>
      <c r="E24" s="6" t="n">
        <v>59660</v>
      </c>
    </row>
    <row r="25" spans="1:9">
      <c r="A25" s="4" t="s">
        <v>607</v>
      </c>
      <c r="E25" s="8" t="n">
        <v>0.78</v>
      </c>
    </row>
    <row r="26" spans="1:9">
      <c r="A26" s="4" t="s">
        <v>608</v>
      </c>
      <c r="E26" s="4" t="s">
        <v>616</v>
      </c>
    </row>
    <row r="27" spans="1:9">
      <c r="A27" s="4" t="s">
        <v>609</v>
      </c>
      <c r="E27" s="4" t="s">
        <v>617</v>
      </c>
    </row>
    <row r="28" spans="1:9">
      <c r="A28" s="4" t="s">
        <v>611</v>
      </c>
      <c r="E28" s="4" t="s">
        <v>618</v>
      </c>
    </row>
    <row r="29" spans="1:9">
      <c r="A29" s="4" t="s">
        <v>613</v>
      </c>
      <c r="E29" s="4" t="s">
        <v>614</v>
      </c>
    </row>
    <row r="30" spans="1:9">
      <c r="A30" s="4" t="s">
        <v>619</v>
      </c>
    </row>
    <row r="31" spans="1:9">
      <c r="A31" s="3" t="s">
        <v>553</v>
      </c>
    </row>
    <row r="32" spans="1:9">
      <c r="A32" s="4" t="s">
        <v>602</v>
      </c>
      <c r="G32" s="5" t="n">
        <v>1000000</v>
      </c>
    </row>
    <row r="33" spans="1:9">
      <c r="A33" s="4" t="s">
        <v>620</v>
      </c>
      <c r="G33" s="8" t="n">
        <v>1.25</v>
      </c>
    </row>
    <row r="34" spans="1:9">
      <c r="A34" s="4" t="s">
        <v>621</v>
      </c>
      <c r="G34" s="5" t="n">
        <v>160000</v>
      </c>
    </row>
    <row r="35" spans="1:9">
      <c r="A35" s="4" t="s">
        <v>622</v>
      </c>
      <c r="G35" s="4" t="s">
        <v>559</v>
      </c>
    </row>
    <row r="36" spans="1:9">
      <c r="A36" s="4" t="s">
        <v>623</v>
      </c>
    </row>
    <row r="37" spans="1:9">
      <c r="A37" s="3" t="s">
        <v>553</v>
      </c>
    </row>
    <row r="38" spans="1:9">
      <c r="A38" s="4" t="s">
        <v>602</v>
      </c>
      <c r="G38" s="5" t="n">
        <v>1685000</v>
      </c>
    </row>
    <row r="39" spans="1:9">
      <c r="A39" s="4" t="s">
        <v>624</v>
      </c>
      <c r="G39" s="5" t="n">
        <v>3</v>
      </c>
    </row>
    <row r="40" spans="1:9">
      <c r="A40" s="4" t="s">
        <v>625</v>
      </c>
    </row>
    <row r="41" spans="1:9">
      <c r="A41" s="3" t="s">
        <v>553</v>
      </c>
    </row>
    <row r="42" spans="1:9">
      <c r="A42" s="4" t="s">
        <v>602</v>
      </c>
      <c r="H42" s="5" t="n">
        <v>2915000</v>
      </c>
    </row>
    <row r="43" spans="1:9">
      <c r="A43" s="4" t="s">
        <v>626</v>
      </c>
    </row>
    <row r="44" spans="1:9">
      <c r="A44" s="3" t="s">
        <v>553</v>
      </c>
    </row>
    <row r="45" spans="1:9">
      <c r="A45" s="4" t="s">
        <v>604</v>
      </c>
      <c r="F45" s="6" t="n">
        <v>915493</v>
      </c>
    </row>
    <row r="46" spans="1:9">
      <c r="A46" s="4" t="s">
        <v>605</v>
      </c>
      <c r="F46" s="4" t="s">
        <v>606</v>
      </c>
    </row>
    <row r="47" spans="1:9">
      <c r="A47" s="4" t="s">
        <v>607</v>
      </c>
      <c r="F47" s="8" t="n">
        <v>1.91</v>
      </c>
    </row>
    <row r="48" spans="1:9">
      <c r="A48" s="4" t="s">
        <v>608</v>
      </c>
      <c r="F48" s="4" t="s">
        <v>606</v>
      </c>
    </row>
    <row r="49" spans="1:9">
      <c r="A49" s="4" t="s">
        <v>609</v>
      </c>
      <c r="F49" s="4" t="s">
        <v>610</v>
      </c>
    </row>
    <row r="50" spans="1:9">
      <c r="A50" s="4" t="s">
        <v>611</v>
      </c>
      <c r="F50" s="4" t="s">
        <v>612</v>
      </c>
    </row>
    <row r="51" spans="1:9">
      <c r="A51" s="4" t="s">
        <v>613</v>
      </c>
      <c r="F51" s="4" t="s">
        <v>614</v>
      </c>
    </row>
    <row r="52" spans="1:9">
      <c r="A52" s="4" t="s">
        <v>627</v>
      </c>
    </row>
    <row r="53" spans="1:9">
      <c r="A53" s="3" t="s">
        <v>553</v>
      </c>
    </row>
    <row r="54" spans="1:9">
      <c r="A54" s="4" t="s">
        <v>602</v>
      </c>
      <c r="B54" s="5" t="n">
        <v>1965000</v>
      </c>
    </row>
    <row r="55" spans="1:9">
      <c r="A55" s="4" t="s">
        <v>604</v>
      </c>
      <c r="E55" s="6" t="n">
        <v>232263</v>
      </c>
    </row>
    <row r="56" spans="1:9">
      <c r="A56" s="4" t="s">
        <v>607</v>
      </c>
      <c r="E56" s="8" t="n">
        <v>0.78</v>
      </c>
    </row>
    <row r="57" spans="1:9">
      <c r="A57" s="4" t="s">
        <v>608</v>
      </c>
      <c r="E57" s="4" t="s">
        <v>616</v>
      </c>
    </row>
    <row r="58" spans="1:9">
      <c r="A58" s="4" t="s">
        <v>609</v>
      </c>
      <c r="E58" s="4" t="s">
        <v>617</v>
      </c>
    </row>
    <row r="59" spans="1:9">
      <c r="A59" s="4" t="s">
        <v>611</v>
      </c>
      <c r="E59" s="4" t="s">
        <v>618</v>
      </c>
    </row>
    <row r="60" spans="1:9">
      <c r="A60" s="4" t="s">
        <v>613</v>
      </c>
      <c r="E60" s="4" t="s">
        <v>614</v>
      </c>
    </row>
    <row r="61" spans="1:9">
      <c r="A61" s="4" t="s">
        <v>628</v>
      </c>
    </row>
    <row r="62" spans="1:9">
      <c r="A62" s="3" t="s">
        <v>553</v>
      </c>
    </row>
    <row r="63" spans="1:9">
      <c r="A63" s="4" t="s">
        <v>602</v>
      </c>
      <c r="G63" s="5" t="n">
        <v>1965000</v>
      </c>
    </row>
    <row r="64" spans="1:9">
      <c r="A64" s="4" t="s">
        <v>620</v>
      </c>
      <c r="G64" s="8" t="n">
        <v>1.7</v>
      </c>
    </row>
    <row r="65" spans="1:9">
      <c r="A65" s="4" t="s">
        <v>629</v>
      </c>
    </row>
    <row r="66" spans="1:9">
      <c r="A66" s="3" t="s">
        <v>553</v>
      </c>
    </row>
    <row r="67" spans="1:9">
      <c r="A67" s="4" t="s">
        <v>602</v>
      </c>
      <c r="G67" s="5" t="n">
        <v>950000</v>
      </c>
    </row>
    <row r="68" spans="1:9">
      <c r="A68" s="4" t="s">
        <v>620</v>
      </c>
      <c r="G68" s="8" t="n">
        <v>2.55</v>
      </c>
    </row>
    <row r="69" spans="1:9">
      <c r="A69" s="4" t="s">
        <v>585</v>
      </c>
    </row>
    <row r="70" spans="1:9">
      <c r="A70" s="3" t="s">
        <v>553</v>
      </c>
    </row>
    <row r="71" spans="1:9">
      <c r="A71" s="4" t="s">
        <v>602</v>
      </c>
      <c r="C71" s="5" t="n">
        <v>1455000</v>
      </c>
    </row>
    <row r="72" spans="1:9">
      <c r="A72" s="4" t="s">
        <v>622</v>
      </c>
      <c r="C72" s="4" t="s">
        <v>563</v>
      </c>
    </row>
    <row r="73" spans="1:9">
      <c r="A73" s="4" t="s">
        <v>604</v>
      </c>
      <c r="F73" s="6" t="n">
        <v>1654481</v>
      </c>
    </row>
    <row r="74" spans="1:9">
      <c r="A74" s="4" t="s">
        <v>605</v>
      </c>
      <c r="F74" s="4" t="s">
        <v>630</v>
      </c>
    </row>
    <row r="75" spans="1:9">
      <c r="A75" s="4" t="s">
        <v>607</v>
      </c>
      <c r="C75" s="6" t="n">
        <v>2</v>
      </c>
      <c r="F75" s="8" t="n">
        <v>1.6</v>
      </c>
    </row>
    <row r="76" spans="1:9">
      <c r="A76" s="4" t="s">
        <v>608</v>
      </c>
      <c r="F76" s="4" t="s">
        <v>630</v>
      </c>
    </row>
    <row r="77" spans="1:9">
      <c r="A77" s="4" t="s">
        <v>609</v>
      </c>
      <c r="F77" s="4" t="s">
        <v>610</v>
      </c>
    </row>
    <row r="78" spans="1:9">
      <c r="A78" s="4" t="s">
        <v>611</v>
      </c>
      <c r="F78" s="4" t="s">
        <v>631</v>
      </c>
    </row>
    <row r="79" spans="1:9">
      <c r="A79" s="4" t="s">
        <v>613</v>
      </c>
      <c r="F79" s="4" t="s">
        <v>614</v>
      </c>
    </row>
    <row r="80" spans="1:9">
      <c r="A80" s="4" t="s">
        <v>597</v>
      </c>
      <c r="G80" s="5" t="n">
        <v>1455000</v>
      </c>
    </row>
    <row r="81" spans="1:9">
      <c r="A81" s="4" t="s">
        <v>632</v>
      </c>
    </row>
    <row r="82" spans="1:9">
      <c r="A82" s="3" t="s">
        <v>553</v>
      </c>
    </row>
    <row r="83" spans="1:9">
      <c r="A83" s="4" t="s">
        <v>602</v>
      </c>
      <c r="C83" s="5" t="n">
        <v>15000</v>
      </c>
      <c r="G83" s="5" t="n">
        <v>15000</v>
      </c>
    </row>
    <row r="84" spans="1:9">
      <c r="A84" s="4" t="s">
        <v>624</v>
      </c>
      <c r="G84" s="5" t="n">
        <v>1</v>
      </c>
    </row>
    <row r="85" spans="1:9">
      <c r="A85" s="4" t="s">
        <v>633</v>
      </c>
    </row>
    <row r="86" spans="1:9">
      <c r="A86" s="3" t="s">
        <v>553</v>
      </c>
    </row>
    <row r="87" spans="1:9">
      <c r="A87" s="4" t="s">
        <v>602</v>
      </c>
      <c r="C87" s="5" t="n">
        <v>675000</v>
      </c>
      <c r="G87" s="5" t="n">
        <v>675000</v>
      </c>
    </row>
    <row r="88" spans="1:9">
      <c r="A88" s="4" t="s">
        <v>634</v>
      </c>
    </row>
    <row r="89" spans="1:9">
      <c r="A89" s="3" t="s">
        <v>553</v>
      </c>
    </row>
    <row r="90" spans="1:9">
      <c r="A90" s="4" t="s">
        <v>602</v>
      </c>
      <c r="G90" s="5" t="n">
        <v>750000</v>
      </c>
    </row>
    <row r="91" spans="1:9">
      <c r="A91" s="4" t="s">
        <v>624</v>
      </c>
      <c r="G91" s="5" t="n">
        <v>3</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35</v>
      </c>
      <c r="B1" s="2" t="s">
        <v>438</v>
      </c>
      <c r="C1" s="2" t="s">
        <v>464</v>
      </c>
      <c r="D1" s="2" t="s">
        <v>2</v>
      </c>
      <c r="E1" s="2" t="s">
        <v>32</v>
      </c>
    </row>
    <row r="2" spans="1:5">
      <c r="A2" s="3" t="s">
        <v>553</v>
      </c>
    </row>
    <row r="3" spans="1:5">
      <c r="A3" s="4" t="s">
        <v>636</v>
      </c>
      <c r="D3" s="6" t="n">
        <v>292463</v>
      </c>
      <c r="E3" s="6" t="n">
        <v>3115190</v>
      </c>
    </row>
    <row r="4" spans="1:5">
      <c r="A4" s="4" t="s">
        <v>637</v>
      </c>
      <c r="D4" s="6" t="n">
        <v>540</v>
      </c>
    </row>
    <row r="5" spans="1:5">
      <c r="A5" s="4" t="s">
        <v>638</v>
      </c>
      <c r="D5" s="5" t="n">
        <v>6422124</v>
      </c>
    </row>
    <row r="6" spans="1:5">
      <c r="A6" s="4" t="s">
        <v>639</v>
      </c>
      <c r="C6" s="5" t="n">
        <v>349397</v>
      </c>
    </row>
    <row r="7" spans="1:5">
      <c r="A7" s="4" t="s">
        <v>640</v>
      </c>
      <c r="C7" s="6" t="n">
        <v>916540</v>
      </c>
      <c r="D7" s="6" t="n">
        <v>769000</v>
      </c>
      <c r="E7" s="6" t="n">
        <v>1484700</v>
      </c>
    </row>
    <row r="8" spans="1:5">
      <c r="A8" s="4" t="s">
        <v>641</v>
      </c>
      <c r="D8" s="5" t="n">
        <v>6422124</v>
      </c>
    </row>
    <row r="9" spans="1:5">
      <c r="A9" s="4" t="s">
        <v>642</v>
      </c>
      <c r="C9" s="6" t="n">
        <v>916540000</v>
      </c>
    </row>
    <row r="10" spans="1:5">
      <c r="A10" s="4" t="s">
        <v>643</v>
      </c>
    </row>
    <row r="11" spans="1:5">
      <c r="A11" s="3" t="s">
        <v>553</v>
      </c>
    </row>
    <row r="12" spans="1:5">
      <c r="A12" s="4" t="s">
        <v>644</v>
      </c>
      <c r="D12" s="5" t="n">
        <v>6572124</v>
      </c>
    </row>
    <row r="13" spans="1:5">
      <c r="A13" s="4" t="s">
        <v>645</v>
      </c>
      <c r="B13" s="8" t="n">
        <v>0.5</v>
      </c>
    </row>
    <row r="14" spans="1:5">
      <c r="A14" s="4" t="s">
        <v>558</v>
      </c>
      <c r="B14" s="4" t="s">
        <v>563</v>
      </c>
      <c r="D14" s="4" t="s">
        <v>563</v>
      </c>
    </row>
    <row r="15" spans="1:5">
      <c r="A15" s="4" t="s">
        <v>646</v>
      </c>
      <c r="B15" s="5" t="n">
        <v>150000</v>
      </c>
    </row>
    <row r="16" spans="1:5">
      <c r="A16" s="4" t="s">
        <v>647</v>
      </c>
      <c r="B16" s="4" t="s">
        <v>648</v>
      </c>
    </row>
    <row r="17" spans="1:5">
      <c r="A17" s="4" t="s">
        <v>523</v>
      </c>
      <c r="C17" s="5" t="n">
        <v>650603</v>
      </c>
    </row>
    <row r="18" spans="1:5">
      <c r="A18" s="4" t="s">
        <v>649</v>
      </c>
    </row>
    <row r="19" spans="1:5">
      <c r="A19" s="3" t="s">
        <v>553</v>
      </c>
    </row>
    <row r="20" spans="1:5">
      <c r="A20" s="4" t="s">
        <v>639</v>
      </c>
      <c r="D20" s="5" t="n">
        <v>3211062</v>
      </c>
    </row>
    <row r="21" spans="1:5">
      <c r="A21" s="4" t="s">
        <v>650</v>
      </c>
      <c r="D21" s="6" t="n">
        <v>5</v>
      </c>
    </row>
    <row r="22" spans="1:5">
      <c r="A22" s="4" t="s">
        <v>651</v>
      </c>
    </row>
    <row r="23" spans="1:5">
      <c r="A23" s="3" t="s">
        <v>553</v>
      </c>
    </row>
    <row r="24" spans="1:5">
      <c r="A24" s="4" t="s">
        <v>639</v>
      </c>
      <c r="D24" s="5" t="n">
        <v>3211062</v>
      </c>
    </row>
    <row r="25" spans="1:5">
      <c r="A25" s="4" t="s">
        <v>650</v>
      </c>
      <c r="D25" s="6" t="n">
        <v>10</v>
      </c>
    </row>
    <row r="26" spans="1:5">
      <c r="A26" s="4" t="s">
        <v>652</v>
      </c>
    </row>
    <row r="27" spans="1:5">
      <c r="A27" s="3" t="s">
        <v>553</v>
      </c>
    </row>
    <row r="28" spans="1:5">
      <c r="A28" s="4" t="s">
        <v>131</v>
      </c>
      <c r="C28" s="5" t="n">
        <v>362308</v>
      </c>
    </row>
    <row r="29" spans="1:5">
      <c r="A29" s="4" t="s">
        <v>639</v>
      </c>
      <c r="C29" s="5" t="n">
        <v>1000000</v>
      </c>
    </row>
    <row r="30" spans="1:5">
      <c r="A30" s="4" t="s">
        <v>645</v>
      </c>
      <c r="C30" s="6" t="n">
        <v>1</v>
      </c>
    </row>
    <row r="31" spans="1:5">
      <c r="A31" s="4" t="s">
        <v>653</v>
      </c>
      <c r="C31" s="4" t="s">
        <v>648</v>
      </c>
    </row>
    <row r="32" spans="1:5">
      <c r="A32" s="4" t="s">
        <v>558</v>
      </c>
      <c r="C32" s="4" t="s">
        <v>6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248</v>
      </c>
    </row>
    <row r="3" spans="1:3">
      <c r="A3" s="4" t="s">
        <v>656</v>
      </c>
      <c r="B3" s="6" t="n">
        <v>6333000</v>
      </c>
      <c r="C3" s="6" t="n">
        <v>6375000</v>
      </c>
    </row>
    <row r="4" spans="1:3">
      <c r="A4" s="4" t="s">
        <v>657</v>
      </c>
      <c r="B4" s="5" t="n">
        <v>2011000</v>
      </c>
      <c r="C4" s="5" t="n">
        <v>1822000</v>
      </c>
    </row>
    <row r="5" spans="1:3">
      <c r="A5" s="4" t="s">
        <v>658</v>
      </c>
      <c r="B5" s="5" t="n">
        <v>8344000</v>
      </c>
      <c r="C5" s="5" t="n">
        <v>8197000</v>
      </c>
    </row>
    <row r="6" spans="1:3">
      <c r="A6" s="4" t="s">
        <v>659</v>
      </c>
      <c r="B6" s="5" t="n">
        <v>-8344000</v>
      </c>
      <c r="C6" s="5" t="n">
        <v>-8197000</v>
      </c>
    </row>
    <row r="7" spans="1:3">
      <c r="A7" s="4" t="s">
        <v>107</v>
      </c>
      <c r="B7" s="4" t="s">
        <v>51</v>
      </c>
      <c r="C7" s="4" t="s">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71"/>
  </cols>
  <sheetData>
    <row r="1" spans="1:2">
      <c r="A1" s="1" t="s">
        <v>660</v>
      </c>
      <c r="B1" s="2" t="s">
        <v>1</v>
      </c>
    </row>
    <row r="2" spans="1:2">
      <c r="B2" s="2" t="s">
        <v>331</v>
      </c>
    </row>
    <row r="3" spans="1:2">
      <c r="A3" s="3" t="s">
        <v>661</v>
      </c>
    </row>
    <row r="4" spans="1:2">
      <c r="A4" s="4" t="s">
        <v>656</v>
      </c>
      <c r="B4" s="6" t="n">
        <v>20106000</v>
      </c>
    </row>
    <row r="5" spans="1:2">
      <c r="A5" s="4" t="s">
        <v>662</v>
      </c>
      <c r="B5" s="4" t="s">
        <v>6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80"/>
    <col customWidth="1" max="3" min="3" width="14"/>
  </cols>
  <sheetData>
    <row r="1" spans="1:3">
      <c r="A1" s="1" t="s">
        <v>664</v>
      </c>
      <c r="B1" s="2" t="s">
        <v>1</v>
      </c>
    </row>
    <row r="2" spans="1:3">
      <c r="B2" s="2" t="s">
        <v>2</v>
      </c>
      <c r="C2" s="2" t="s">
        <v>32</v>
      </c>
    </row>
    <row r="3" spans="1:3">
      <c r="A3" s="3" t="s">
        <v>665</v>
      </c>
    </row>
    <row r="4" spans="1:3">
      <c r="A4" s="4" t="s">
        <v>666</v>
      </c>
      <c r="B4" s="4" t="s">
        <v>667</v>
      </c>
    </row>
    <row r="5" spans="1:3">
      <c r="A5" s="4" t="s">
        <v>668</v>
      </c>
      <c r="B5" s="6" t="n">
        <v>60204</v>
      </c>
      <c r="C5" s="6" t="n">
        <v>167113</v>
      </c>
    </row>
    <row r="6" spans="1:3">
      <c r="A6" s="4" t="s">
        <v>669</v>
      </c>
    </row>
    <row r="7" spans="1:3">
      <c r="A7" s="3" t="s">
        <v>665</v>
      </c>
    </row>
    <row r="8" spans="1:3">
      <c r="A8" s="4" t="s">
        <v>666</v>
      </c>
      <c r="B8" s="4" t="s">
        <v>670</v>
      </c>
    </row>
    <row r="9" spans="1:3">
      <c r="A9" s="4" t="s">
        <v>668</v>
      </c>
      <c r="B9" s="6" t="n">
        <v>358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71</v>
      </c>
      <c r="B1" s="2" t="s">
        <v>435</v>
      </c>
      <c r="C1" s="2" t="s">
        <v>672</v>
      </c>
      <c r="D1" s="2" t="s">
        <v>673</v>
      </c>
      <c r="E1" s="2" t="s">
        <v>441</v>
      </c>
      <c r="F1" s="2" t="s">
        <v>674</v>
      </c>
      <c r="G1" s="2" t="s">
        <v>675</v>
      </c>
      <c r="H1" s="2" t="s">
        <v>449</v>
      </c>
      <c r="I1" s="2" t="s">
        <v>676</v>
      </c>
      <c r="J1" s="2" t="s">
        <v>450</v>
      </c>
      <c r="K1" s="2" t="s">
        <v>677</v>
      </c>
      <c r="L1" s="2" t="s">
        <v>678</v>
      </c>
      <c r="M1" s="2" t="s">
        <v>679</v>
      </c>
      <c r="N1" s="2" t="s">
        <v>680</v>
      </c>
      <c r="O1" s="2" t="s">
        <v>681</v>
      </c>
      <c r="P1" s="2" t="s">
        <v>2</v>
      </c>
      <c r="Q1" s="2" t="s">
        <v>32</v>
      </c>
    </row>
    <row r="2" spans="1:17">
      <c r="A2" s="4" t="s">
        <v>682</v>
      </c>
    </row>
    <row r="3" spans="1:17">
      <c r="A3" s="3" t="s">
        <v>665</v>
      </c>
    </row>
    <row r="4" spans="1:17">
      <c r="A4" s="4" t="s">
        <v>683</v>
      </c>
      <c r="P4" s="6" t="n">
        <v>125000</v>
      </c>
    </row>
    <row r="5" spans="1:17">
      <c r="A5" s="4" t="s">
        <v>684</v>
      </c>
    </row>
    <row r="6" spans="1:17">
      <c r="A6" s="3" t="s">
        <v>665</v>
      </c>
    </row>
    <row r="7" spans="1:17">
      <c r="A7" s="4" t="s">
        <v>685</v>
      </c>
      <c r="E7" s="5" t="n">
        <v>56000</v>
      </c>
      <c r="H7" s="5" t="n">
        <v>100000</v>
      </c>
    </row>
    <row r="8" spans="1:17">
      <c r="A8" s="4" t="s">
        <v>686</v>
      </c>
      <c r="E8" s="8" t="n">
        <v>0.9</v>
      </c>
      <c r="H8" s="8" t="n">
        <v>1.2</v>
      </c>
    </row>
    <row r="9" spans="1:17">
      <c r="A9" s="4" t="s">
        <v>687</v>
      </c>
      <c r="D9" s="6" t="n">
        <v>55601</v>
      </c>
      <c r="E9" s="6" t="n">
        <v>50400</v>
      </c>
      <c r="H9" s="6" t="n">
        <v>120000</v>
      </c>
      <c r="I9" s="6" t="n">
        <v>87781</v>
      </c>
      <c r="P9" s="5" t="n">
        <v>88405</v>
      </c>
      <c r="Q9" s="6" t="n">
        <v>115131</v>
      </c>
    </row>
    <row r="10" spans="1:17">
      <c r="A10" s="4" t="s">
        <v>688</v>
      </c>
    </row>
    <row r="11" spans="1:17">
      <c r="A11" s="3" t="s">
        <v>665</v>
      </c>
    </row>
    <row r="12" spans="1:17">
      <c r="A12" s="4" t="s">
        <v>683</v>
      </c>
      <c r="P12" s="5" t="n">
        <v>100000</v>
      </c>
    </row>
    <row r="13" spans="1:17">
      <c r="A13" s="4" t="s">
        <v>689</v>
      </c>
    </row>
    <row r="14" spans="1:17">
      <c r="A14" s="3" t="s">
        <v>665</v>
      </c>
    </row>
    <row r="15" spans="1:17">
      <c r="A15" s="4" t="s">
        <v>683</v>
      </c>
      <c r="P15" s="5" t="n">
        <v>100000</v>
      </c>
    </row>
    <row r="16" spans="1:17">
      <c r="A16" s="4" t="s">
        <v>687</v>
      </c>
      <c r="B16" s="6" t="n">
        <v>6000</v>
      </c>
      <c r="C16" s="6" t="n">
        <v>2700</v>
      </c>
      <c r="L16" s="6" t="n">
        <v>10000</v>
      </c>
      <c r="M16" s="6" t="n">
        <v>1000</v>
      </c>
      <c r="N16" s="6" t="n">
        <v>32000</v>
      </c>
      <c r="P16" s="5" t="n">
        <v>149121</v>
      </c>
      <c r="Q16" s="5" t="n">
        <v>137905</v>
      </c>
    </row>
    <row r="17" spans="1:17">
      <c r="A17" s="4" t="s">
        <v>690</v>
      </c>
    </row>
    <row r="18" spans="1:17">
      <c r="A18" s="3" t="s">
        <v>665</v>
      </c>
    </row>
    <row r="19" spans="1:17">
      <c r="A19" s="4" t="s">
        <v>683</v>
      </c>
      <c r="P19" s="5" t="n">
        <v>80000</v>
      </c>
    </row>
    <row r="20" spans="1:17">
      <c r="A20" s="4" t="s">
        <v>687</v>
      </c>
      <c r="K20" s="6" t="n">
        <v>25000</v>
      </c>
      <c r="L20" s="6" t="n">
        <v>7500</v>
      </c>
      <c r="P20" s="5" t="n">
        <v>182100</v>
      </c>
      <c r="Q20" s="5" t="n">
        <v>136798</v>
      </c>
    </row>
    <row r="21" spans="1:17">
      <c r="A21" s="4" t="s">
        <v>691</v>
      </c>
    </row>
    <row r="22" spans="1:17">
      <c r="A22" s="3" t="s">
        <v>665</v>
      </c>
    </row>
    <row r="23" spans="1:17">
      <c r="A23" s="4" t="s">
        <v>683</v>
      </c>
      <c r="P23" s="6" t="n">
        <v>125000</v>
      </c>
      <c r="Q23" s="6" t="n">
        <v>125000</v>
      </c>
    </row>
    <row r="24" spans="1:17">
      <c r="A24" s="4" t="s">
        <v>692</v>
      </c>
    </row>
    <row r="25" spans="1:17">
      <c r="A25" s="3" t="s">
        <v>665</v>
      </c>
    </row>
    <row r="26" spans="1:17">
      <c r="A26" s="4" t="s">
        <v>687</v>
      </c>
      <c r="F26" s="6" t="n">
        <v>2500</v>
      </c>
      <c r="G26" s="6" t="n">
        <v>2000</v>
      </c>
      <c r="J26" s="6" t="n">
        <v>33000</v>
      </c>
      <c r="O26" s="6" t="n">
        <v>3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93</v>
      </c>
      <c r="B1" s="2" t="s">
        <v>443</v>
      </c>
      <c r="C1" s="2" t="s">
        <v>453</v>
      </c>
      <c r="D1" s="2" t="s">
        <v>465</v>
      </c>
      <c r="E1" s="2" t="s">
        <v>694</v>
      </c>
    </row>
    <row r="2" spans="1:5">
      <c r="A2" s="3" t="s">
        <v>665</v>
      </c>
    </row>
    <row r="3" spans="1:5">
      <c r="A3" s="4" t="s">
        <v>467</v>
      </c>
      <c r="B3" s="5" t="n">
        <v>33334</v>
      </c>
    </row>
    <row r="4" spans="1:5">
      <c r="A4" s="4" t="s">
        <v>695</v>
      </c>
    </row>
    <row r="5" spans="1:5">
      <c r="A5" s="3" t="s">
        <v>665</v>
      </c>
    </row>
    <row r="6" spans="1:5">
      <c r="A6" s="4" t="s">
        <v>696</v>
      </c>
      <c r="D6" s="6" t="n">
        <v>5000000</v>
      </c>
    </row>
    <row r="7" spans="1:5">
      <c r="A7" s="4" t="s">
        <v>499</v>
      </c>
      <c r="D7" s="6" t="n">
        <v>150000</v>
      </c>
    </row>
    <row r="8" spans="1:5">
      <c r="A8" s="4" t="s">
        <v>697</v>
      </c>
    </row>
    <row r="9" spans="1:5">
      <c r="A9" s="3" t="s">
        <v>665</v>
      </c>
    </row>
    <row r="10" spans="1:5">
      <c r="A10" s="4" t="s">
        <v>696</v>
      </c>
      <c r="E10" s="6" t="n">
        <v>5000000</v>
      </c>
    </row>
    <row r="11" spans="1:5">
      <c r="A11" s="4" t="s">
        <v>499</v>
      </c>
      <c r="C11" s="6" t="n">
        <v>150000</v>
      </c>
    </row>
    <row r="12" spans="1:5">
      <c r="A12" s="4" t="s">
        <v>698</v>
      </c>
    </row>
    <row r="13" spans="1:5">
      <c r="A13" s="3" t="s">
        <v>665</v>
      </c>
    </row>
    <row r="14" spans="1:5">
      <c r="A14" s="4" t="s">
        <v>467</v>
      </c>
      <c r="C14" s="5" t="n">
        <v>161290</v>
      </c>
      <c r="D14" s="5" t="n">
        <v>85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2</v>
      </c>
      <c r="B1" s="2" t="s">
        <v>1</v>
      </c>
    </row>
    <row r="2" spans="1:3">
      <c r="B2" s="2" t="s">
        <v>2</v>
      </c>
      <c r="C2" s="2" t="s">
        <v>32</v>
      </c>
    </row>
    <row r="3" spans="1:3">
      <c r="A3" s="3" t="s">
        <v>103</v>
      </c>
    </row>
    <row r="4" spans="1:3">
      <c r="A4" s="4" t="s">
        <v>104</v>
      </c>
      <c r="B4" s="6" t="n">
        <v>479722</v>
      </c>
      <c r="C4" s="6" t="n">
        <v>1957420</v>
      </c>
    </row>
    <row r="5" spans="1:3">
      <c r="A5" s="4" t="s">
        <v>105</v>
      </c>
      <c r="B5" s="6" t="n">
        <v>138991</v>
      </c>
      <c r="C5" s="6" t="n">
        <v>14159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99</v>
      </c>
      <c r="B1" s="2" t="s">
        <v>1</v>
      </c>
    </row>
    <row r="2" spans="1:2">
      <c r="B2" s="2" t="s">
        <v>700</v>
      </c>
    </row>
    <row r="3" spans="1:2">
      <c r="A3" s="3" t="s">
        <v>665</v>
      </c>
    </row>
    <row r="4" spans="1:2">
      <c r="A4" s="4" t="s">
        <v>701</v>
      </c>
      <c r="B4" s="4" t="s">
        <v>702</v>
      </c>
    </row>
    <row r="5" spans="1:2">
      <c r="A5" s="4" t="s">
        <v>703</v>
      </c>
      <c r="B5" s="4" t="s">
        <v>704</v>
      </c>
    </row>
    <row r="6" spans="1:2">
      <c r="A6" s="4" t="s">
        <v>705</v>
      </c>
      <c r="B6" s="6" t="n">
        <v>5000000</v>
      </c>
    </row>
    <row r="7" spans="1:2">
      <c r="A7" s="4" t="s">
        <v>706</v>
      </c>
      <c r="B7" s="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707</v>
      </c>
      <c r="B1" s="2" t="s">
        <v>1</v>
      </c>
    </row>
    <row r="2" spans="1:3">
      <c r="B2" s="2" t="s">
        <v>708</v>
      </c>
      <c r="C2" s="2" t="s">
        <v>356</v>
      </c>
    </row>
    <row r="3" spans="1:3">
      <c r="A3" s="3" t="s">
        <v>709</v>
      </c>
    </row>
    <row r="4" spans="1:3">
      <c r="A4" s="4" t="s">
        <v>710</v>
      </c>
      <c r="C4" s="5" t="n">
        <v>1000000</v>
      </c>
    </row>
    <row r="5" spans="1:3">
      <c r="A5" s="4" t="s">
        <v>711</v>
      </c>
    </row>
    <row r="6" spans="1:3">
      <c r="A6" s="3" t="s">
        <v>709</v>
      </c>
    </row>
    <row r="7" spans="1:3">
      <c r="A7" s="4" t="s">
        <v>710</v>
      </c>
      <c r="B7" s="5" t="n">
        <v>1000000</v>
      </c>
    </row>
    <row r="8" spans="1:3">
      <c r="A8" s="4" t="s">
        <v>712</v>
      </c>
      <c r="B8" s="5" t="n">
        <v>2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80"/>
    <col customWidth="1" max="6" min="6" width="80"/>
    <col customWidth="1" max="7" min="7" width="21"/>
    <col customWidth="1" max="8" min="8" width="17"/>
    <col customWidth="1" max="9" min="9" width="29"/>
    <col customWidth="1" max="10" min="10" width="14"/>
  </cols>
  <sheetData>
    <row r="1" spans="1:10">
      <c r="A1" s="1" t="s">
        <v>713</v>
      </c>
      <c r="B1" s="2" t="s">
        <v>714</v>
      </c>
      <c r="C1" s="2" t="s">
        <v>715</v>
      </c>
      <c r="D1" s="2" t="s">
        <v>716</v>
      </c>
      <c r="E1" s="2" t="s">
        <v>717</v>
      </c>
      <c r="F1" s="2" t="s">
        <v>355</v>
      </c>
      <c r="G1" s="2" t="s">
        <v>331</v>
      </c>
      <c r="H1" s="2" t="s">
        <v>718</v>
      </c>
      <c r="I1" s="2" t="s">
        <v>719</v>
      </c>
      <c r="J1" s="2" t="s">
        <v>720</v>
      </c>
    </row>
    <row r="2" spans="1:10">
      <c r="A2" s="3" t="s">
        <v>709</v>
      </c>
    </row>
    <row r="3" spans="1:10">
      <c r="A3" s="4" t="s">
        <v>721</v>
      </c>
      <c r="E3" s="4" t="s">
        <v>722</v>
      </c>
      <c r="F3" s="4" t="s">
        <v>722</v>
      </c>
    </row>
    <row r="4" spans="1:10">
      <c r="A4" s="4" t="s">
        <v>723</v>
      </c>
      <c r="E4" s="6" t="n">
        <v>718614000</v>
      </c>
      <c r="I4" s="9" t="n">
        <v>276666667</v>
      </c>
    </row>
    <row r="5" spans="1:10">
      <c r="A5" s="4" t="s">
        <v>724</v>
      </c>
    </row>
    <row r="6" spans="1:10">
      <c r="A6" s="3" t="s">
        <v>709</v>
      </c>
    </row>
    <row r="7" spans="1:10">
      <c r="A7" s="4" t="s">
        <v>725</v>
      </c>
      <c r="E7" s="5" t="n">
        <v>10000000</v>
      </c>
    </row>
    <row r="8" spans="1:10">
      <c r="A8" s="4" t="s">
        <v>726</v>
      </c>
      <c r="E8" s="6" t="n">
        <v>17920114</v>
      </c>
    </row>
    <row r="9" spans="1:10">
      <c r="A9" s="4" t="s">
        <v>727</v>
      </c>
      <c r="E9" s="5" t="n">
        <v>5</v>
      </c>
      <c r="I9" s="5" t="n">
        <v>5</v>
      </c>
    </row>
    <row r="10" spans="1:10">
      <c r="A10" s="4" t="s">
        <v>728</v>
      </c>
    </row>
    <row r="11" spans="1:10">
      <c r="A11" s="3" t="s">
        <v>709</v>
      </c>
    </row>
    <row r="12" spans="1:10">
      <c r="A12" s="4" t="s">
        <v>729</v>
      </c>
      <c r="E12" s="6" t="n">
        <v>234000</v>
      </c>
      <c r="F12" s="9" t="n">
        <v>90000</v>
      </c>
    </row>
    <row r="13" spans="1:10">
      <c r="A13" s="4" t="s">
        <v>730</v>
      </c>
      <c r="E13" s="5" t="n">
        <v>546000</v>
      </c>
      <c r="I13" s="9" t="n">
        <v>210000</v>
      </c>
    </row>
    <row r="14" spans="1:10">
      <c r="A14" s="4" t="s">
        <v>731</v>
      </c>
    </row>
    <row r="15" spans="1:10">
      <c r="A15" s="3" t="s">
        <v>709</v>
      </c>
    </row>
    <row r="16" spans="1:10">
      <c r="A16" s="4" t="s">
        <v>729</v>
      </c>
      <c r="E16" s="5" t="n">
        <v>156000</v>
      </c>
      <c r="F16" s="5" t="n">
        <v>60000</v>
      </c>
    </row>
    <row r="17" spans="1:10">
      <c r="A17" s="4" t="s">
        <v>732</v>
      </c>
      <c r="E17" s="5" t="n">
        <v>69233125</v>
      </c>
      <c r="F17" s="5" t="n">
        <v>26628125</v>
      </c>
    </row>
    <row r="18" spans="1:10">
      <c r="A18" s="4" t="s">
        <v>733</v>
      </c>
    </row>
    <row r="19" spans="1:10">
      <c r="A19" s="3" t="s">
        <v>709</v>
      </c>
    </row>
    <row r="20" spans="1:10">
      <c r="A20" s="4" t="s">
        <v>729</v>
      </c>
      <c r="E20" s="5" t="n">
        <v>52000</v>
      </c>
      <c r="F20" s="5" t="n">
        <v>20000</v>
      </c>
    </row>
    <row r="21" spans="1:10">
      <c r="A21" s="4" t="s">
        <v>732</v>
      </c>
      <c r="E21" s="5" t="n">
        <v>182000</v>
      </c>
      <c r="F21" s="5" t="n">
        <v>70000</v>
      </c>
    </row>
    <row r="22" spans="1:10">
      <c r="A22" s="4" t="s">
        <v>734</v>
      </c>
      <c r="E22" s="5" t="n">
        <v>58500</v>
      </c>
      <c r="I22" s="9" t="n">
        <v>22500</v>
      </c>
    </row>
    <row r="23" spans="1:10">
      <c r="A23" s="4" t="s">
        <v>735</v>
      </c>
    </row>
    <row r="24" spans="1:10">
      <c r="A24" s="3" t="s">
        <v>709</v>
      </c>
    </row>
    <row r="25" spans="1:10">
      <c r="A25" s="4" t="s">
        <v>732</v>
      </c>
      <c r="E25" s="6" t="n">
        <v>546000</v>
      </c>
      <c r="F25" s="9" t="n">
        <v>210000</v>
      </c>
    </row>
    <row r="26" spans="1:10">
      <c r="A26" s="4" t="s">
        <v>736</v>
      </c>
    </row>
    <row r="27" spans="1:10">
      <c r="A27" s="3" t="s">
        <v>709</v>
      </c>
    </row>
    <row r="28" spans="1:10">
      <c r="A28" s="4" t="s">
        <v>729</v>
      </c>
      <c r="G28" s="6" t="n">
        <v>780000</v>
      </c>
      <c r="H28" s="9" t="n">
        <v>300000</v>
      </c>
    </row>
    <row r="29" spans="1:10">
      <c r="A29" s="4" t="s">
        <v>737</v>
      </c>
      <c r="B29" s="4" t="s">
        <v>738</v>
      </c>
      <c r="E29" s="4" t="s">
        <v>739</v>
      </c>
      <c r="F29" s="4" t="s">
        <v>739</v>
      </c>
    </row>
    <row r="30" spans="1:10">
      <c r="A30" s="4" t="s">
        <v>740</v>
      </c>
      <c r="B30" s="4" t="s">
        <v>741</v>
      </c>
    </row>
    <row r="31" spans="1:10">
      <c r="A31" s="4" t="s">
        <v>742</v>
      </c>
      <c r="C31" s="6" t="n">
        <v>52650</v>
      </c>
      <c r="D31" s="9" t="n">
        <v>20250</v>
      </c>
    </row>
    <row r="32" spans="1:10">
      <c r="A32" s="4" t="s">
        <v>743</v>
      </c>
      <c r="J32" s="4" t="s">
        <v>320</v>
      </c>
    </row>
    <row r="33" spans="1:10">
      <c r="A33" s="4" t="s">
        <v>744</v>
      </c>
    </row>
    <row r="34" spans="1:10">
      <c r="A34" s="3" t="s">
        <v>709</v>
      </c>
    </row>
    <row r="35" spans="1:10">
      <c r="A35" s="4" t="s">
        <v>737</v>
      </c>
      <c r="E35" s="4" t="s">
        <v>745</v>
      </c>
      <c r="F35" s="4" t="s">
        <v>745</v>
      </c>
    </row>
    <row r="36" spans="1:10">
      <c r="A36" s="4" t="s">
        <v>746</v>
      </c>
    </row>
    <row r="37" spans="1:10">
      <c r="A37" s="3" t="s">
        <v>709</v>
      </c>
    </row>
    <row r="38" spans="1:10">
      <c r="A38" s="4" t="s">
        <v>747</v>
      </c>
      <c r="E38" s="4" t="s">
        <v>748</v>
      </c>
      <c r="F38" s="4" t="s">
        <v>7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749</v>
      </c>
      <c r="B1" s="2" t="s">
        <v>587</v>
      </c>
      <c r="C1" s="2" t="s">
        <v>1</v>
      </c>
    </row>
    <row r="2" spans="1:4">
      <c r="B2" s="2" t="s">
        <v>750</v>
      </c>
      <c r="C2" s="2" t="s">
        <v>2</v>
      </c>
      <c r="D2" s="2" t="s">
        <v>32</v>
      </c>
    </row>
    <row r="3" spans="1:4">
      <c r="A3" s="4" t="s">
        <v>500</v>
      </c>
    </row>
    <row r="4" spans="1:4">
      <c r="A4" s="3" t="s">
        <v>751</v>
      </c>
    </row>
    <row r="5" spans="1:4">
      <c r="A5" s="4" t="s">
        <v>752</v>
      </c>
      <c r="C5" s="6" t="n">
        <v>88800</v>
      </c>
      <c r="D5" s="6" t="n">
        <v>32148</v>
      </c>
    </row>
    <row r="6" spans="1:4">
      <c r="A6" s="4" t="s">
        <v>753</v>
      </c>
    </row>
    <row r="7" spans="1:4">
      <c r="A7" s="3" t="s">
        <v>751</v>
      </c>
    </row>
    <row r="8" spans="1:4">
      <c r="A8" s="4" t="s">
        <v>754</v>
      </c>
      <c r="C8" s="5" t="n">
        <v>84000</v>
      </c>
      <c r="D8" s="5" t="n">
        <v>223000</v>
      </c>
    </row>
    <row r="9" spans="1:4">
      <c r="A9" s="4" t="s">
        <v>755</v>
      </c>
      <c r="B9" s="6" t="n">
        <v>300000</v>
      </c>
    </row>
    <row r="10" spans="1:4">
      <c r="A10" s="4" t="s">
        <v>756</v>
      </c>
    </row>
    <row r="11" spans="1:4">
      <c r="A11" s="3" t="s">
        <v>751</v>
      </c>
    </row>
    <row r="12" spans="1:4">
      <c r="A12" s="4" t="s">
        <v>754</v>
      </c>
      <c r="C12" s="6" t="n">
        <v>384000</v>
      </c>
      <c r="D12" s="6" t="n">
        <v>223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7"/>
    <col customWidth="1" max="5" min="5" width="31"/>
    <col customWidth="1" max="6" min="6" width="37"/>
    <col customWidth="1" max="7" min="7" width="27"/>
    <col customWidth="1" max="8" min="8" width="57"/>
    <col customWidth="1" max="9" min="9" width="27"/>
    <col customWidth="1" max="10" min="10" width="27"/>
    <col customWidth="1" max="11" min="11" width="27"/>
    <col customWidth="1" max="12" min="12" width="27"/>
  </cols>
  <sheetData>
    <row r="1" spans="1:12">
      <c r="A1" s="1" t="s">
        <v>757</v>
      </c>
      <c r="B1" s="2" t="s">
        <v>758</v>
      </c>
      <c r="C1" s="2" t="s">
        <v>759</v>
      </c>
      <c r="D1" s="2" t="s">
        <v>760</v>
      </c>
      <c r="E1" s="2" t="s">
        <v>761</v>
      </c>
      <c r="F1" s="2" t="s">
        <v>762</v>
      </c>
      <c r="G1" s="2" t="s">
        <v>763</v>
      </c>
      <c r="H1" s="2" t="s">
        <v>764</v>
      </c>
      <c r="I1" s="2" t="s">
        <v>765</v>
      </c>
      <c r="J1" s="2" t="s">
        <v>766</v>
      </c>
      <c r="K1" s="2" t="s">
        <v>767</v>
      </c>
      <c r="L1" s="2" t="s">
        <v>768</v>
      </c>
    </row>
    <row r="2" spans="1:12">
      <c r="A2" s="3" t="s">
        <v>769</v>
      </c>
    </row>
    <row r="3" spans="1:12">
      <c r="A3" s="4" t="s">
        <v>770</v>
      </c>
      <c r="H3" s="5" t="n">
        <v>123782</v>
      </c>
      <c r="I3" s="5" t="n">
        <v>56250</v>
      </c>
      <c r="J3" s="5" t="n">
        <v>93750</v>
      </c>
    </row>
    <row r="4" spans="1:12">
      <c r="A4" s="4" t="s">
        <v>771</v>
      </c>
      <c r="H4" s="6" t="n">
        <v>76250</v>
      </c>
      <c r="I4" s="6" t="n">
        <v>22500</v>
      </c>
      <c r="J4" s="6" t="n">
        <v>37500</v>
      </c>
    </row>
    <row r="5" spans="1:12">
      <c r="A5" s="4" t="s">
        <v>503</v>
      </c>
    </row>
    <row r="6" spans="1:12">
      <c r="A6" s="3" t="s">
        <v>769</v>
      </c>
    </row>
    <row r="7" spans="1:12">
      <c r="A7" s="4" t="s">
        <v>770</v>
      </c>
      <c r="E7" s="5" t="n">
        <v>94340</v>
      </c>
      <c r="H7" s="5" t="n">
        <v>81169</v>
      </c>
    </row>
    <row r="8" spans="1:12">
      <c r="A8" s="4" t="s">
        <v>771</v>
      </c>
      <c r="H8" s="6" t="n">
        <v>50000</v>
      </c>
    </row>
    <row r="9" spans="1:12">
      <c r="A9" s="4" t="s">
        <v>607</v>
      </c>
      <c r="H9" s="7" t="n">
        <v>0.616</v>
      </c>
    </row>
    <row r="10" spans="1:12">
      <c r="A10" s="4" t="s">
        <v>772</v>
      </c>
      <c r="E10" s="5" t="n">
        <v>3</v>
      </c>
      <c r="H10" s="5" t="n">
        <v>3</v>
      </c>
    </row>
    <row r="11" spans="1:12">
      <c r="A11" s="4" t="s">
        <v>773</v>
      </c>
      <c r="H11" s="4" t="s">
        <v>774</v>
      </c>
    </row>
    <row r="12" spans="1:12">
      <c r="A12" s="4" t="s">
        <v>775</v>
      </c>
      <c r="H12" s="6" t="n">
        <v>100000</v>
      </c>
    </row>
    <row r="13" spans="1:12">
      <c r="A13" s="4" t="s">
        <v>485</v>
      </c>
    </row>
    <row r="14" spans="1:12">
      <c r="A14" s="3" t="s">
        <v>769</v>
      </c>
    </row>
    <row r="15" spans="1:12">
      <c r="A15" s="4" t="s">
        <v>770</v>
      </c>
      <c r="C15" s="5" t="n">
        <v>266667</v>
      </c>
      <c r="G15" s="5" t="n">
        <v>18051</v>
      </c>
      <c r="K15" s="5" t="n">
        <v>20000</v>
      </c>
      <c r="L15" s="5" t="n">
        <v>25000</v>
      </c>
    </row>
    <row r="16" spans="1:12">
      <c r="A16" s="4" t="s">
        <v>771</v>
      </c>
      <c r="C16" s="6" t="n">
        <v>80000</v>
      </c>
      <c r="G16" s="6" t="n">
        <v>10000</v>
      </c>
      <c r="K16" s="6" t="n">
        <v>10000</v>
      </c>
      <c r="L16" s="6" t="n">
        <v>12500</v>
      </c>
    </row>
    <row r="17" spans="1:12">
      <c r="A17" s="4" t="s">
        <v>684</v>
      </c>
    </row>
    <row r="18" spans="1:12">
      <c r="A18" s="3" t="s">
        <v>769</v>
      </c>
    </row>
    <row r="19" spans="1:12">
      <c r="A19" s="4" t="s">
        <v>770</v>
      </c>
      <c r="F19" s="5" t="n">
        <v>100000</v>
      </c>
    </row>
    <row r="20" spans="1:12">
      <c r="A20" s="4" t="s">
        <v>771</v>
      </c>
      <c r="F20" s="6" t="n">
        <v>51000</v>
      </c>
    </row>
    <row r="21" spans="1:12">
      <c r="A21" s="4" t="s">
        <v>607</v>
      </c>
      <c r="F21" s="8" t="n">
        <v>0.62</v>
      </c>
    </row>
    <row r="22" spans="1:12">
      <c r="A22" s="4" t="s">
        <v>776</v>
      </c>
      <c r="F22" s="4" t="s">
        <v>777</v>
      </c>
    </row>
    <row r="23" spans="1:12">
      <c r="A23" s="4" t="s">
        <v>689</v>
      </c>
    </row>
    <row r="24" spans="1:12">
      <c r="A24" s="3" t="s">
        <v>769</v>
      </c>
    </row>
    <row r="25" spans="1:12">
      <c r="A25" s="4" t="s">
        <v>770</v>
      </c>
      <c r="F25" s="5" t="n">
        <v>47170</v>
      </c>
    </row>
    <row r="26" spans="1:12">
      <c r="A26" s="4" t="s">
        <v>771</v>
      </c>
      <c r="F26" s="6" t="n">
        <v>175000</v>
      </c>
    </row>
    <row r="27" spans="1:12">
      <c r="A27" s="4" t="s">
        <v>607</v>
      </c>
      <c r="F27" s="11" t="n">
        <v>0.6414</v>
      </c>
    </row>
    <row r="28" spans="1:12">
      <c r="A28" s="4" t="s">
        <v>776</v>
      </c>
      <c r="F28" s="4" t="s">
        <v>777</v>
      </c>
    </row>
    <row r="29" spans="1:12">
      <c r="A29" s="4" t="s">
        <v>479</v>
      </c>
    </row>
    <row r="30" spans="1:12">
      <c r="A30" s="3" t="s">
        <v>769</v>
      </c>
    </row>
    <row r="31" spans="1:12">
      <c r="A31" s="4" t="s">
        <v>770</v>
      </c>
      <c r="D31" s="5" t="n">
        <v>200000</v>
      </c>
    </row>
    <row r="32" spans="1:12">
      <c r="A32" s="4" t="s">
        <v>771</v>
      </c>
      <c r="D32" s="6" t="n">
        <v>100000</v>
      </c>
    </row>
    <row r="33" spans="1:12">
      <c r="A33" s="4" t="s">
        <v>509</v>
      </c>
    </row>
    <row r="34" spans="1:12">
      <c r="A34" s="3" t="s">
        <v>769</v>
      </c>
    </row>
    <row r="35" spans="1:12">
      <c r="A35" s="4" t="s">
        <v>778</v>
      </c>
      <c r="B35" s="5" t="n">
        <v>132275</v>
      </c>
    </row>
    <row r="36" spans="1:12">
      <c r="A36" s="4" t="s">
        <v>779</v>
      </c>
      <c r="B36"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1"/>
    <col customWidth="1" max="5" min="5" width="13"/>
    <col customWidth="1" max="6" min="6" width="40"/>
  </cols>
  <sheetData>
    <row r="1" spans="1:6">
      <c r="A1" s="1" t="s">
        <v>106</v>
      </c>
      <c r="B1" s="2" t="s">
        <v>107</v>
      </c>
      <c r="C1" s="2" t="s">
        <v>108</v>
      </c>
      <c r="D1" s="2" t="s">
        <v>109</v>
      </c>
      <c r="E1" s="2" t="s">
        <v>62</v>
      </c>
      <c r="F1" s="2" t="s">
        <v>110</v>
      </c>
    </row>
    <row r="2" spans="1:6">
      <c r="A2" s="4" t="s">
        <v>111</v>
      </c>
      <c r="B2" s="6" t="n">
        <v>-479188</v>
      </c>
      <c r="C2" s="6" t="n">
        <v>16878</v>
      </c>
      <c r="D2" s="6" t="n">
        <v>32252954</v>
      </c>
      <c r="E2" s="6" t="n">
        <v>-32669399</v>
      </c>
      <c r="F2" s="6" t="n">
        <v>-79621</v>
      </c>
    </row>
    <row r="3" spans="1:6">
      <c r="A3" s="4" t="s">
        <v>112</v>
      </c>
      <c r="C3" s="5" t="n">
        <v>16878119</v>
      </c>
    </row>
    <row r="4" spans="1:6">
      <c r="A4" s="3" t="s">
        <v>113</v>
      </c>
    </row>
    <row r="5" spans="1:6">
      <c r="A5" s="4" t="s">
        <v>114</v>
      </c>
      <c r="B5" s="5" t="n">
        <v>76250</v>
      </c>
      <c r="C5" s="6" t="n">
        <v>37</v>
      </c>
      <c r="D5" s="5" t="n">
        <v>76213</v>
      </c>
      <c r="E5" s="4" t="s">
        <v>51</v>
      </c>
      <c r="F5" s="4" t="s">
        <v>51</v>
      </c>
    </row>
    <row r="6" spans="1:6">
      <c r="A6" s="4" t="s">
        <v>115</v>
      </c>
      <c r="C6" s="5" t="n">
        <v>36483</v>
      </c>
    </row>
    <row r="7" spans="1:6">
      <c r="A7" s="4" t="s">
        <v>116</v>
      </c>
      <c r="B7" s="5" t="n">
        <v>9450</v>
      </c>
      <c r="C7" s="6" t="n">
        <v>5</v>
      </c>
      <c r="D7" s="5" t="n">
        <v>9445</v>
      </c>
      <c r="E7" s="4" t="s">
        <v>51</v>
      </c>
      <c r="F7" s="4" t="s">
        <v>51</v>
      </c>
    </row>
    <row r="8" spans="1:6">
      <c r="A8" s="4" t="s">
        <v>117</v>
      </c>
      <c r="C8" s="5" t="n">
        <v>5000</v>
      </c>
    </row>
    <row r="9" spans="1:6">
      <c r="A9" s="4" t="s">
        <v>118</v>
      </c>
      <c r="B9" s="5" t="n">
        <v>220000</v>
      </c>
      <c r="C9" s="6" t="n">
        <v>206</v>
      </c>
      <c r="D9" s="5" t="n">
        <v>219794</v>
      </c>
      <c r="E9" s="4" t="s">
        <v>51</v>
      </c>
      <c r="F9" s="4" t="s">
        <v>51</v>
      </c>
    </row>
    <row r="10" spans="1:6">
      <c r="A10" s="4" t="s">
        <v>119</v>
      </c>
      <c r="C10" s="5" t="n">
        <v>206281</v>
      </c>
    </row>
    <row r="11" spans="1:6">
      <c r="A11" s="4" t="s">
        <v>120</v>
      </c>
      <c r="B11" s="5" t="n">
        <v>120000</v>
      </c>
      <c r="C11" s="6" t="n">
        <v>100</v>
      </c>
      <c r="D11" s="5" t="n">
        <v>119900</v>
      </c>
      <c r="E11" s="4" t="s">
        <v>51</v>
      </c>
      <c r="F11" s="4" t="s">
        <v>51</v>
      </c>
    </row>
    <row r="12" spans="1:6">
      <c r="A12" s="4" t="s">
        <v>121</v>
      </c>
      <c r="C12" s="5" t="n">
        <v>100000</v>
      </c>
    </row>
    <row r="13" spans="1:6">
      <c r="A13" s="4" t="s">
        <v>122</v>
      </c>
      <c r="B13" s="5" t="n">
        <v>1020</v>
      </c>
      <c r="C13" s="6" t="n">
        <v>2</v>
      </c>
      <c r="D13" s="5" t="n">
        <v>1018</v>
      </c>
      <c r="E13" s="4" t="s">
        <v>51</v>
      </c>
      <c r="F13" s="4" t="s">
        <v>51</v>
      </c>
    </row>
    <row r="14" spans="1:6">
      <c r="A14" s="4" t="s">
        <v>123</v>
      </c>
      <c r="C14" s="5" t="n">
        <v>2000</v>
      </c>
    </row>
    <row r="15" spans="1:6">
      <c r="A15" s="4" t="s">
        <v>124</v>
      </c>
      <c r="B15" s="5" t="n">
        <v>253040</v>
      </c>
      <c r="C15" s="6" t="n">
        <v>161</v>
      </c>
      <c r="D15" s="5" t="n">
        <v>252879</v>
      </c>
      <c r="E15" s="4" t="s">
        <v>51</v>
      </c>
      <c r="F15" s="4" t="s">
        <v>51</v>
      </c>
    </row>
    <row r="16" spans="1:6">
      <c r="A16" s="4" t="s">
        <v>125</v>
      </c>
      <c r="C16" s="5" t="n">
        <v>160603</v>
      </c>
    </row>
    <row r="17" spans="1:6">
      <c r="A17" s="4" t="s">
        <v>126</v>
      </c>
      <c r="B17" s="6" t="n">
        <v>72500</v>
      </c>
      <c r="C17" s="6" t="n">
        <v>41</v>
      </c>
      <c r="D17" s="6" t="n">
        <v>72459</v>
      </c>
      <c r="E17" s="4" t="s">
        <v>51</v>
      </c>
      <c r="F17" s="4" t="s">
        <v>51</v>
      </c>
    </row>
    <row r="18" spans="1:6">
      <c r="A18" s="4" t="s">
        <v>127</v>
      </c>
      <c r="C18" s="5" t="n">
        <v>41245</v>
      </c>
    </row>
    <row r="19" spans="1:6">
      <c r="A19" s="4" t="s">
        <v>128</v>
      </c>
      <c r="B19" s="5" t="n">
        <v>100000</v>
      </c>
      <c r="C19" s="5" t="n">
        <v>50</v>
      </c>
      <c r="D19" s="5" t="n">
        <v>99950</v>
      </c>
      <c r="E19" s="4" t="s">
        <v>51</v>
      </c>
      <c r="F19" s="4" t="s">
        <v>51</v>
      </c>
    </row>
    <row r="20" spans="1:6">
      <c r="A20" s="4" t="s">
        <v>129</v>
      </c>
      <c r="C20" s="5" t="n">
        <v>50000</v>
      </c>
    </row>
    <row r="21" spans="1:6">
      <c r="A21" s="4" t="s">
        <v>130</v>
      </c>
      <c r="B21" s="6" t="n">
        <v>1239700</v>
      </c>
      <c r="C21" s="6" t="n">
        <v>1230</v>
      </c>
      <c r="D21" s="6" t="n">
        <v>1238470</v>
      </c>
      <c r="E21" s="4" t="s">
        <v>51</v>
      </c>
      <c r="F21" s="4" t="s">
        <v>51</v>
      </c>
    </row>
    <row r="22" spans="1:6">
      <c r="A22" s="4" t="s">
        <v>131</v>
      </c>
      <c r="C22" s="5" t="n">
        <v>1230886</v>
      </c>
    </row>
    <row r="23" spans="1:6">
      <c r="A23" s="4" t="s">
        <v>132</v>
      </c>
      <c r="B23" s="5" t="n">
        <v>4001</v>
      </c>
      <c r="C23" s="4" t="s">
        <v>51</v>
      </c>
      <c r="D23" s="5" t="n">
        <v>4001</v>
      </c>
      <c r="E23" s="4" t="s">
        <v>51</v>
      </c>
      <c r="F23" s="4" t="s">
        <v>51</v>
      </c>
    </row>
    <row r="24" spans="1:6">
      <c r="A24" s="4" t="s">
        <v>133</v>
      </c>
      <c r="B24" s="5" t="n">
        <v>915493</v>
      </c>
      <c r="C24" s="4" t="s">
        <v>51</v>
      </c>
      <c r="D24" s="5" t="n">
        <v>915493</v>
      </c>
      <c r="E24" s="4" t="s">
        <v>51</v>
      </c>
      <c r="F24" s="4" t="s">
        <v>51</v>
      </c>
    </row>
    <row r="25" spans="1:6">
      <c r="A25" s="4" t="s">
        <v>134</v>
      </c>
      <c r="B25" s="5" t="n">
        <v>541215</v>
      </c>
      <c r="C25" s="4" t="s">
        <v>51</v>
      </c>
      <c r="D25" s="5" t="n">
        <v>541215</v>
      </c>
      <c r="E25" s="4" t="s">
        <v>51</v>
      </c>
      <c r="F25" s="4" t="s">
        <v>51</v>
      </c>
    </row>
    <row r="26" spans="1:6">
      <c r="A26" s="4" t="s">
        <v>135</v>
      </c>
      <c r="B26" s="5" t="n">
        <v>1654481</v>
      </c>
      <c r="C26" s="4" t="s">
        <v>51</v>
      </c>
      <c r="D26" s="5" t="n">
        <v>1654481</v>
      </c>
      <c r="E26" s="4" t="s">
        <v>51</v>
      </c>
      <c r="F26" s="4" t="s">
        <v>51</v>
      </c>
    </row>
    <row r="27" spans="1:6">
      <c r="A27" s="4" t="s">
        <v>136</v>
      </c>
      <c r="B27" s="5" t="n">
        <v>-718614000</v>
      </c>
      <c r="C27" s="4" t="s">
        <v>51</v>
      </c>
      <c r="D27" s="5" t="n">
        <v>431168400</v>
      </c>
      <c r="E27" s="4" t="s">
        <v>51</v>
      </c>
      <c r="F27" s="5" t="n">
        <v>287445600</v>
      </c>
    </row>
    <row r="28" spans="1:6">
      <c r="A28" s="4" t="s">
        <v>137</v>
      </c>
      <c r="B28" s="5" t="n">
        <v>25000</v>
      </c>
      <c r="C28" s="6" t="n">
        <v>18</v>
      </c>
      <c r="D28" s="5" t="n">
        <v>24982</v>
      </c>
      <c r="E28" s="4" t="s">
        <v>51</v>
      </c>
      <c r="F28" s="4" t="s">
        <v>51</v>
      </c>
    </row>
    <row r="29" spans="1:6">
      <c r="A29" s="4" t="s">
        <v>138</v>
      </c>
      <c r="C29" s="5" t="n">
        <v>17696</v>
      </c>
    </row>
    <row r="30" spans="1:6">
      <c r="A30" s="4" t="s">
        <v>139</v>
      </c>
      <c r="B30" s="5" t="n">
        <v>-195879</v>
      </c>
      <c r="C30" s="4" t="s">
        <v>51</v>
      </c>
      <c r="D30" s="4" t="s">
        <v>51</v>
      </c>
      <c r="E30" s="4" t="s">
        <v>51</v>
      </c>
      <c r="F30" s="5" t="n">
        <v>-195879</v>
      </c>
    </row>
    <row r="31" spans="1:6">
      <c r="A31" s="4" t="s">
        <v>140</v>
      </c>
      <c r="B31" s="5" t="n">
        <v>-5673293</v>
      </c>
      <c r="C31" s="4" t="s">
        <v>51</v>
      </c>
      <c r="D31" s="4" t="s">
        <v>51</v>
      </c>
      <c r="E31" s="5" t="n">
        <v>-5673293</v>
      </c>
      <c r="F31" s="4" t="s">
        <v>51</v>
      </c>
    </row>
    <row r="32" spans="1:6">
      <c r="A32" s="4" t="s">
        <v>141</v>
      </c>
      <c r="B32" s="5" t="n">
        <v>717497790</v>
      </c>
      <c r="C32" s="6" t="n">
        <v>18728</v>
      </c>
      <c r="D32" s="5" t="n">
        <v>468651654</v>
      </c>
      <c r="E32" s="5" t="n">
        <v>-38342692</v>
      </c>
      <c r="F32" s="5" t="n">
        <v>287170100</v>
      </c>
    </row>
    <row r="33" spans="1:6">
      <c r="A33" s="4" t="s">
        <v>142</v>
      </c>
      <c r="C33" s="5" t="n">
        <v>18728313</v>
      </c>
    </row>
    <row r="34" spans="1:6">
      <c r="A34" s="3" t="s">
        <v>113</v>
      </c>
    </row>
    <row r="35" spans="1:6">
      <c r="A35" s="4" t="s">
        <v>114</v>
      </c>
      <c r="B35" s="5" t="n">
        <v>76250</v>
      </c>
      <c r="C35" s="6" t="n">
        <v>61</v>
      </c>
      <c r="D35" s="5" t="n">
        <v>76189</v>
      </c>
      <c r="E35" s="4" t="s">
        <v>51</v>
      </c>
      <c r="F35" s="4" t="s">
        <v>51</v>
      </c>
    </row>
    <row r="36" spans="1:6">
      <c r="A36" s="4" t="s">
        <v>115</v>
      </c>
      <c r="C36" s="5" t="n">
        <v>61001</v>
      </c>
    </row>
    <row r="37" spans="1:6">
      <c r="A37" s="4" t="s">
        <v>120</v>
      </c>
      <c r="B37" s="6" t="n">
        <v>50400</v>
      </c>
      <c r="C37" s="6" t="n">
        <v>56</v>
      </c>
      <c r="D37" s="6" t="n">
        <v>50344</v>
      </c>
      <c r="E37" s="4" t="s">
        <v>51</v>
      </c>
      <c r="F37" s="4" t="s">
        <v>51</v>
      </c>
    </row>
    <row r="38" spans="1:6">
      <c r="A38" s="4" t="s">
        <v>121</v>
      </c>
      <c r="C38" s="5" t="n">
        <v>56000</v>
      </c>
    </row>
    <row r="39" spans="1:6">
      <c r="A39" s="4" t="s">
        <v>128</v>
      </c>
      <c r="B39" s="5" t="n">
        <v>150000</v>
      </c>
      <c r="C39" s="5" t="n">
        <v>116</v>
      </c>
      <c r="D39" s="5" t="n">
        <v>149884</v>
      </c>
      <c r="E39" s="4" t="s">
        <v>51</v>
      </c>
      <c r="F39" s="4" t="s">
        <v>51</v>
      </c>
    </row>
    <row r="40" spans="1:6">
      <c r="A40" s="4" t="s">
        <v>129</v>
      </c>
      <c r="C40" s="5" t="n">
        <v>115386</v>
      </c>
    </row>
    <row r="41" spans="1:6">
      <c r="A41" s="4" t="s">
        <v>130</v>
      </c>
      <c r="B41" s="6" t="n">
        <v>744000</v>
      </c>
      <c r="C41" s="6" t="n">
        <v>1140</v>
      </c>
      <c r="D41" s="6" t="n">
        <v>742860</v>
      </c>
      <c r="E41" s="4" t="s">
        <v>51</v>
      </c>
      <c r="F41" s="4" t="s">
        <v>51</v>
      </c>
    </row>
    <row r="42" spans="1:6">
      <c r="A42" s="4" t="s">
        <v>131</v>
      </c>
      <c r="C42" s="5" t="n">
        <v>1139488</v>
      </c>
    </row>
    <row r="43" spans="1:6">
      <c r="A43" s="4" t="s">
        <v>132</v>
      </c>
      <c r="B43" s="5" t="n">
        <v>540</v>
      </c>
      <c r="C43" s="4" t="s">
        <v>51</v>
      </c>
      <c r="D43" s="5" t="n">
        <v>540</v>
      </c>
      <c r="E43" s="4" t="s">
        <v>51</v>
      </c>
      <c r="F43" s="4" t="s">
        <v>51</v>
      </c>
    </row>
    <row r="44" spans="1:6">
      <c r="A44" s="4" t="s">
        <v>133</v>
      </c>
      <c r="B44" s="5" t="n">
        <v>232263</v>
      </c>
      <c r="C44" s="4" t="s">
        <v>51</v>
      </c>
      <c r="D44" s="5" t="n">
        <v>232263</v>
      </c>
      <c r="E44" s="4" t="s">
        <v>51</v>
      </c>
      <c r="F44" s="4" t="s">
        <v>51</v>
      </c>
    </row>
    <row r="45" spans="1:6">
      <c r="A45" s="4" t="s">
        <v>134</v>
      </c>
      <c r="B45" s="5" t="n">
        <v>59660</v>
      </c>
      <c r="C45" s="4" t="s">
        <v>51</v>
      </c>
      <c r="D45" s="5" t="n">
        <v>59660</v>
      </c>
      <c r="E45" s="4" t="s">
        <v>51</v>
      </c>
      <c r="F45" s="4" t="s">
        <v>51</v>
      </c>
    </row>
    <row r="46" spans="1:6">
      <c r="A46" s="4" t="s">
        <v>143</v>
      </c>
      <c r="B46" s="5" t="n">
        <v>75000</v>
      </c>
      <c r="C46" s="6" t="n">
        <v>83</v>
      </c>
      <c r="D46" s="5" t="n">
        <v>74917</v>
      </c>
      <c r="E46" s="4" t="s">
        <v>51</v>
      </c>
      <c r="F46" s="4" t="s">
        <v>51</v>
      </c>
    </row>
    <row r="47" spans="1:6">
      <c r="A47" s="4" t="s">
        <v>144</v>
      </c>
      <c r="C47" s="5" t="n">
        <v>83334</v>
      </c>
    </row>
    <row r="48" spans="1:6">
      <c r="A48" s="4" t="s">
        <v>145</v>
      </c>
      <c r="B48" s="5" t="n">
        <v>30984</v>
      </c>
      <c r="C48" s="6" t="n">
        <v>24</v>
      </c>
      <c r="D48" s="5" t="n">
        <v>30960</v>
      </c>
      <c r="E48" s="4" t="s">
        <v>51</v>
      </c>
      <c r="F48" s="4" t="s">
        <v>51</v>
      </c>
    </row>
    <row r="49" spans="1:6">
      <c r="A49" s="4" t="s">
        <v>146</v>
      </c>
      <c r="C49" s="5" t="n">
        <v>24207</v>
      </c>
    </row>
    <row r="50" spans="1:6">
      <c r="A50" s="4" t="s">
        <v>147</v>
      </c>
      <c r="B50" s="5" t="n">
        <v>1700</v>
      </c>
      <c r="C50" s="6" t="n">
        <v>2</v>
      </c>
      <c r="D50" s="5" t="n">
        <v>1698</v>
      </c>
      <c r="E50" s="4" t="s">
        <v>51</v>
      </c>
      <c r="F50" s="4" t="s">
        <v>51</v>
      </c>
    </row>
    <row r="51" spans="1:6">
      <c r="A51" s="4" t="s">
        <v>148</v>
      </c>
      <c r="C51" s="5" t="n">
        <v>2000</v>
      </c>
    </row>
    <row r="52" spans="1:6">
      <c r="A52" s="4" t="s">
        <v>137</v>
      </c>
      <c r="B52" s="5" t="n">
        <v>25000</v>
      </c>
      <c r="C52" s="6" t="n">
        <v>31</v>
      </c>
      <c r="D52" s="5" t="n">
        <v>24969</v>
      </c>
      <c r="E52" s="4" t="s">
        <v>51</v>
      </c>
      <c r="F52" s="4" t="s">
        <v>51</v>
      </c>
    </row>
    <row r="53" spans="1:6">
      <c r="A53" s="4" t="s">
        <v>138</v>
      </c>
      <c r="C53" s="5" t="n">
        <v>31289</v>
      </c>
    </row>
    <row r="54" spans="1:6">
      <c r="A54" s="4" t="s">
        <v>149</v>
      </c>
      <c r="B54" s="5" t="n">
        <v>25000</v>
      </c>
      <c r="C54" s="6" t="n">
        <v>30</v>
      </c>
      <c r="D54" s="5" t="n">
        <v>24970</v>
      </c>
      <c r="E54" s="4" t="s">
        <v>51</v>
      </c>
      <c r="F54" s="4" t="s">
        <v>51</v>
      </c>
    </row>
    <row r="55" spans="1:6">
      <c r="A55" s="4" t="s">
        <v>150</v>
      </c>
      <c r="C55" s="5" t="n">
        <v>30340</v>
      </c>
    </row>
    <row r="56" spans="1:6">
      <c r="A56" s="4" t="s">
        <v>151</v>
      </c>
      <c r="B56" s="5" t="n">
        <v>150000</v>
      </c>
      <c r="C56" s="6" t="n">
        <v>161</v>
      </c>
      <c r="D56" s="5" t="n">
        <v>149839</v>
      </c>
    </row>
    <row r="57" spans="1:6">
      <c r="A57" s="4" t="s">
        <v>152</v>
      </c>
      <c r="C57" s="5" t="n">
        <v>161290</v>
      </c>
    </row>
    <row r="58" spans="1:6">
      <c r="A58" s="4" t="s">
        <v>153</v>
      </c>
      <c r="B58" s="5" t="n">
        <v>61530</v>
      </c>
      <c r="C58" s="4" t="s">
        <v>51</v>
      </c>
      <c r="D58" s="5" t="n">
        <v>61530</v>
      </c>
    </row>
    <row r="59" spans="1:6">
      <c r="A59" s="4" t="s">
        <v>154</v>
      </c>
      <c r="B59" s="5" t="n">
        <v>18538</v>
      </c>
      <c r="C59" s="4" t="s">
        <v>51</v>
      </c>
      <c r="D59" s="5" t="n">
        <v>18538</v>
      </c>
    </row>
    <row r="60" spans="1:6">
      <c r="A60" s="4" t="s">
        <v>139</v>
      </c>
      <c r="B60" s="5" t="n">
        <v>-80663</v>
      </c>
      <c r="C60" s="4" t="s">
        <v>51</v>
      </c>
      <c r="D60" s="4" t="s">
        <v>51</v>
      </c>
      <c r="F60" s="5" t="n">
        <v>-80663</v>
      </c>
    </row>
    <row r="61" spans="1:6">
      <c r="A61" s="4" t="s">
        <v>140</v>
      </c>
      <c r="B61" s="5" t="n">
        <v>-2930574</v>
      </c>
      <c r="C61" s="4" t="s">
        <v>51</v>
      </c>
      <c r="D61" s="4" t="s">
        <v>51</v>
      </c>
      <c r="E61" s="5" t="n">
        <v>-2930574</v>
      </c>
      <c r="F61" s="4" t="s">
        <v>51</v>
      </c>
    </row>
    <row r="62" spans="1:6">
      <c r="A62" s="4" t="s">
        <v>155</v>
      </c>
      <c r="B62" s="6" t="n">
        <v>716187418</v>
      </c>
      <c r="C62" s="6" t="n">
        <v>20432</v>
      </c>
      <c r="D62" s="6" t="n">
        <v>470350815</v>
      </c>
      <c r="E62" s="6" t="n">
        <v>-41273266</v>
      </c>
      <c r="F62" s="6" t="n">
        <v>287089437</v>
      </c>
    </row>
    <row r="63" spans="1:6">
      <c r="A63" s="4" t="s">
        <v>156</v>
      </c>
      <c r="C63" s="5" t="n">
        <v>20432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59</v>
      </c>
      <c r="B4" s="5" t="n">
        <v>1965000</v>
      </c>
      <c r="C4" s="5" t="n">
        <v>1965000</v>
      </c>
    </row>
    <row r="5" spans="1:3">
      <c r="A5" s="4" t="s">
        <v>159</v>
      </c>
      <c r="B5" s="5" t="n">
        <v>950000</v>
      </c>
      <c r="C5" s="5" t="n">
        <v>950000</v>
      </c>
    </row>
    <row r="6" spans="1:3">
      <c r="A6" s="4" t="s">
        <v>160</v>
      </c>
      <c r="C6" s="5" t="n">
        <v>1455000</v>
      </c>
    </row>
    <row r="7" spans="1:3">
      <c r="A7" s="4" t="s">
        <v>161</v>
      </c>
      <c r="B7" s="6" t="n">
        <v>75000</v>
      </c>
    </row>
    <row r="8" spans="1:3">
      <c r="A8" s="4" t="s">
        <v>162</v>
      </c>
      <c r="B8" s="5" t="n">
        <v>150000</v>
      </c>
    </row>
    <row r="9" spans="1:3">
      <c r="A9" s="4" t="s">
        <v>163</v>
      </c>
      <c r="B9" s="6"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2</v>
      </c>
    </row>
    <row r="3" spans="1:3">
      <c r="A3" s="3" t="s">
        <v>165</v>
      </c>
    </row>
    <row r="4" spans="1:3">
      <c r="A4" s="4" t="s">
        <v>166</v>
      </c>
      <c r="B4" s="6" t="n">
        <v>-2930574</v>
      </c>
      <c r="C4" s="6" t="n">
        <v>-5673293</v>
      </c>
    </row>
    <row r="5" spans="1:3">
      <c r="A5" s="3" t="s">
        <v>167</v>
      </c>
    </row>
    <row r="6" spans="1:3">
      <c r="A6" s="4" t="s">
        <v>168</v>
      </c>
      <c r="B6" s="5" t="n">
        <v>-80663</v>
      </c>
      <c r="C6" s="5" t="n">
        <v>-195879</v>
      </c>
    </row>
    <row r="7" spans="1:3">
      <c r="A7" s="4" t="s">
        <v>169</v>
      </c>
      <c r="B7" s="5" t="n">
        <v>4844</v>
      </c>
      <c r="C7" s="5" t="n">
        <v>4858</v>
      </c>
    </row>
    <row r="8" spans="1:3">
      <c r="A8" s="4" t="s">
        <v>170</v>
      </c>
      <c r="B8" s="5" t="n">
        <v>292463</v>
      </c>
      <c r="C8" s="5" t="n">
        <v>3115190</v>
      </c>
    </row>
    <row r="9" spans="1:3">
      <c r="A9" s="4" t="s">
        <v>126</v>
      </c>
      <c r="B9" s="4" t="s">
        <v>51</v>
      </c>
      <c r="C9" s="5" t="n">
        <v>72500</v>
      </c>
    </row>
    <row r="10" spans="1:3">
      <c r="A10" s="4" t="s">
        <v>171</v>
      </c>
      <c r="B10" s="5" t="n">
        <v>25000</v>
      </c>
      <c r="C10" s="5" t="n">
        <v>9450</v>
      </c>
    </row>
    <row r="11" spans="1:3">
      <c r="A11" s="4" t="s">
        <v>172</v>
      </c>
      <c r="B11" s="5" t="n">
        <v>76250</v>
      </c>
      <c r="C11" s="5" t="n">
        <v>76250</v>
      </c>
    </row>
    <row r="12" spans="1:3">
      <c r="A12" s="4" t="s">
        <v>173</v>
      </c>
      <c r="B12" s="5" t="n">
        <v>150000</v>
      </c>
      <c r="C12" s="4" t="s">
        <v>51</v>
      </c>
    </row>
    <row r="13" spans="1:3">
      <c r="A13" s="4" t="s">
        <v>174</v>
      </c>
      <c r="B13" s="5" t="n">
        <v>225000</v>
      </c>
      <c r="C13" s="5" t="n">
        <v>100000</v>
      </c>
    </row>
    <row r="14" spans="1:3">
      <c r="A14" s="4" t="s">
        <v>94</v>
      </c>
      <c r="B14" s="5" t="n">
        <v>200748</v>
      </c>
      <c r="C14" s="5" t="n">
        <v>41300</v>
      </c>
    </row>
    <row r="15" spans="1:3">
      <c r="A15" s="3" t="s">
        <v>175</v>
      </c>
    </row>
    <row r="16" spans="1:3">
      <c r="A16" s="4" t="s">
        <v>176</v>
      </c>
      <c r="B16" s="5" t="n">
        <v>29613</v>
      </c>
      <c r="C16" s="5" t="n">
        <v>2233</v>
      </c>
    </row>
    <row r="17" spans="1:3">
      <c r="A17" s="4" t="s">
        <v>177</v>
      </c>
      <c r="B17" s="5" t="n">
        <v>28467</v>
      </c>
      <c r="C17" s="5" t="n">
        <v>25589</v>
      </c>
    </row>
    <row r="18" spans="1:3">
      <c r="A18" s="4" t="s">
        <v>52</v>
      </c>
      <c r="B18" s="5" t="n">
        <v>323623</v>
      </c>
      <c r="C18" s="5" t="n">
        <v>82554</v>
      </c>
    </row>
    <row r="19" spans="1:3">
      <c r="A19" s="4" t="s">
        <v>178</v>
      </c>
      <c r="B19" s="5" t="n">
        <v>80192</v>
      </c>
      <c r="C19" s="5" t="n">
        <v>-128088</v>
      </c>
    </row>
    <row r="20" spans="1:3">
      <c r="A20" s="4" t="s">
        <v>54</v>
      </c>
      <c r="B20" s="5" t="n">
        <v>53862</v>
      </c>
      <c r="C20" s="5" t="n">
        <v>-4002</v>
      </c>
    </row>
    <row r="21" spans="1:3">
      <c r="A21" s="4" t="s">
        <v>179</v>
      </c>
      <c r="B21" s="5" t="n">
        <v>-1521175</v>
      </c>
      <c r="C21" s="5" t="n">
        <v>-2471338</v>
      </c>
    </row>
    <row r="22" spans="1:3">
      <c r="A22" s="3" t="s">
        <v>180</v>
      </c>
    </row>
    <row r="23" spans="1:3">
      <c r="A23" s="4" t="s">
        <v>181</v>
      </c>
      <c r="B23" s="4" t="s">
        <v>51</v>
      </c>
      <c r="C23" s="5" t="n">
        <v>-6398</v>
      </c>
    </row>
    <row r="24" spans="1:3">
      <c r="A24" s="4" t="s">
        <v>182</v>
      </c>
      <c r="B24" s="4" t="s">
        <v>51</v>
      </c>
      <c r="C24" s="5" t="n">
        <v>-6398</v>
      </c>
    </row>
    <row r="25" spans="1:3">
      <c r="A25" s="3" t="s">
        <v>183</v>
      </c>
    </row>
    <row r="26" spans="1:3">
      <c r="A26" s="4" t="s">
        <v>184</v>
      </c>
      <c r="B26" s="4" t="s">
        <v>51</v>
      </c>
      <c r="C26" s="5" t="n">
        <v>-225000</v>
      </c>
    </row>
    <row r="27" spans="1:3">
      <c r="A27" s="4" t="s">
        <v>185</v>
      </c>
      <c r="B27" s="5" t="n">
        <v>769000</v>
      </c>
      <c r="C27" s="5" t="n">
        <v>1484700</v>
      </c>
    </row>
    <row r="28" spans="1:3">
      <c r="A28" s="4" t="s">
        <v>186</v>
      </c>
      <c r="B28" s="4" t="s">
        <v>51</v>
      </c>
      <c r="C28" s="5" t="n">
        <v>450000</v>
      </c>
    </row>
    <row r="29" spans="1:3">
      <c r="A29" s="4" t="s">
        <v>187</v>
      </c>
      <c r="B29" s="5" t="n">
        <v>1700</v>
      </c>
      <c r="C29" s="5" t="n">
        <v>1020</v>
      </c>
    </row>
    <row r="30" spans="1:3">
      <c r="A30" s="4" t="s">
        <v>188</v>
      </c>
      <c r="B30" s="5" t="n">
        <v>-225000</v>
      </c>
      <c r="C30" s="5" t="n">
        <v>-275000</v>
      </c>
    </row>
    <row r="31" spans="1:3">
      <c r="A31" s="4" t="s">
        <v>189</v>
      </c>
      <c r="B31" s="4" t="s">
        <v>51</v>
      </c>
      <c r="C31" s="5" t="n">
        <v>253040</v>
      </c>
    </row>
    <row r="32" spans="1:3">
      <c r="A32" s="4" t="s">
        <v>190</v>
      </c>
      <c r="B32" s="5" t="n">
        <v>540000</v>
      </c>
      <c r="C32" s="4" t="s">
        <v>51</v>
      </c>
    </row>
    <row r="33" spans="1:3">
      <c r="A33" s="4" t="s">
        <v>191</v>
      </c>
      <c r="B33" s="5" t="n">
        <v>-600000</v>
      </c>
      <c r="C33" s="4" t="s">
        <v>51</v>
      </c>
    </row>
    <row r="34" spans="1:3">
      <c r="A34" s="4" t="s">
        <v>192</v>
      </c>
      <c r="B34" s="5" t="n">
        <v>360000</v>
      </c>
      <c r="C34" s="4" t="s">
        <v>51</v>
      </c>
    </row>
    <row r="35" spans="1:3">
      <c r="A35" s="4" t="s">
        <v>193</v>
      </c>
      <c r="B35" s="5" t="n">
        <v>-400000</v>
      </c>
      <c r="C35" s="4" t="s">
        <v>51</v>
      </c>
    </row>
    <row r="36" spans="1:3">
      <c r="A36" s="4" t="s">
        <v>194</v>
      </c>
      <c r="B36" s="5" t="n">
        <v>150000</v>
      </c>
      <c r="C36" s="4" t="s">
        <v>51</v>
      </c>
    </row>
    <row r="37" spans="1:3">
      <c r="A37" s="4" t="s">
        <v>195</v>
      </c>
      <c r="B37" s="5" t="n">
        <v>155000</v>
      </c>
      <c r="C37" s="4" t="s">
        <v>51</v>
      </c>
    </row>
    <row r="38" spans="1:3">
      <c r="A38" s="4" t="s">
        <v>196</v>
      </c>
      <c r="B38" s="5" t="n">
        <v>675000</v>
      </c>
      <c r="C38" s="4" t="s">
        <v>51</v>
      </c>
    </row>
    <row r="39" spans="1:3">
      <c r="A39" s="4" t="s">
        <v>197</v>
      </c>
      <c r="B39" s="5" t="n">
        <v>1425700</v>
      </c>
      <c r="C39" s="5" t="n">
        <v>1688760</v>
      </c>
    </row>
    <row r="40" spans="1:3">
      <c r="A40" s="4" t="s">
        <v>198</v>
      </c>
      <c r="B40" s="5" t="n">
        <v>-95475</v>
      </c>
      <c r="C40" s="5" t="n">
        <v>-788976</v>
      </c>
    </row>
    <row r="41" spans="1:3">
      <c r="A41" s="4" t="s">
        <v>199</v>
      </c>
      <c r="B41" s="5" t="n">
        <v>324703</v>
      </c>
      <c r="C41" s="5" t="n">
        <v>1113679</v>
      </c>
    </row>
    <row r="42" spans="1:3">
      <c r="A42" s="4" t="s">
        <v>200</v>
      </c>
      <c r="B42" s="5" t="n">
        <v>229228</v>
      </c>
      <c r="C42" s="5" t="n">
        <v>324703</v>
      </c>
    </row>
    <row r="43" spans="1:3">
      <c r="A43" s="3" t="s">
        <v>201</v>
      </c>
    </row>
    <row r="44" spans="1:3">
      <c r="A44" s="4" t="s">
        <v>202</v>
      </c>
      <c r="B44" s="5" t="n">
        <v>600</v>
      </c>
      <c r="C44" s="5" t="n">
        <v>2197</v>
      </c>
    </row>
    <row r="45" spans="1:3">
      <c r="A45" s="4" t="s">
        <v>203</v>
      </c>
      <c r="B45" s="5" t="n">
        <v>63093</v>
      </c>
      <c r="C45" s="5" t="n">
        <v>29565</v>
      </c>
    </row>
    <row r="46" spans="1:3">
      <c r="A46" s="3" t="s">
        <v>204</v>
      </c>
    </row>
    <row r="47" spans="1:3">
      <c r="A47" s="4" t="s">
        <v>205</v>
      </c>
      <c r="B47" s="5" t="n">
        <v>50400</v>
      </c>
      <c r="C47" s="5" t="n">
        <v>120000</v>
      </c>
    </row>
    <row r="48" spans="1:3">
      <c r="A48" s="4" t="s">
        <v>206</v>
      </c>
      <c r="B48" s="5" t="n">
        <v>30984</v>
      </c>
      <c r="C48" s="4" t="s">
        <v>51</v>
      </c>
    </row>
    <row r="49" spans="1:3">
      <c r="A49" s="4" t="s">
        <v>207</v>
      </c>
      <c r="B49" s="4" t="s">
        <v>51</v>
      </c>
      <c r="C49" s="6" t="n">
        <v>71861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08</v>
      </c>
      <c r="B1" s="2" t="s">
        <v>1</v>
      </c>
    </row>
    <row r="2" spans="1:3">
      <c r="B2" s="2" t="s">
        <v>2</v>
      </c>
      <c r="C2" s="2" t="s">
        <v>32</v>
      </c>
    </row>
    <row r="3" spans="1:3">
      <c r="A3" s="3" t="s">
        <v>209</v>
      </c>
    </row>
    <row r="4" spans="1:3">
      <c r="A4" s="4" t="s">
        <v>210</v>
      </c>
      <c r="B4" s="6" t="n">
        <v>60000</v>
      </c>
      <c r="C4" s="6" t="n">
        <v>50000</v>
      </c>
    </row>
    <row r="5" spans="1:3">
      <c r="A5" s="4" t="s">
        <v>211</v>
      </c>
      <c r="B5" s="5" t="n">
        <v>600000</v>
      </c>
    </row>
    <row r="6" spans="1:3">
      <c r="A6" s="4" t="s">
        <v>212</v>
      </c>
      <c r="B6" s="5" t="n">
        <v>40000</v>
      </c>
    </row>
    <row r="7" spans="1:3">
      <c r="A7" s="4" t="s">
        <v>211</v>
      </c>
      <c r="B7" s="5" t="n">
        <v>400000</v>
      </c>
    </row>
    <row r="8" spans="1:3">
      <c r="A8" s="4" t="s">
        <v>213</v>
      </c>
      <c r="B8" s="5" t="n">
        <v>185000</v>
      </c>
    </row>
    <row r="9" spans="1:3">
      <c r="A9" s="4" t="s">
        <v>214</v>
      </c>
      <c r="B9" s="5" t="n">
        <v>30000</v>
      </c>
    </row>
    <row r="10" spans="1:3">
      <c r="A10" s="4" t="s">
        <v>215</v>
      </c>
      <c r="B10" s="5" t="n">
        <v>750000</v>
      </c>
    </row>
    <row r="11" spans="1:3">
      <c r="A11" s="4" t="s">
        <v>216</v>
      </c>
      <c r="B11" s="5" t="n">
        <v>75000</v>
      </c>
    </row>
    <row r="12" spans="1:3">
      <c r="A12" s="4" t="s">
        <v>217</v>
      </c>
      <c r="B12" s="5" t="n">
        <v>15984</v>
      </c>
    </row>
    <row r="13" spans="1:3">
      <c r="A13" s="4" t="s">
        <v>218</v>
      </c>
      <c r="B13" s="6" t="n">
        <v>1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1:17:39Z</dcterms:created>
  <dcterms:modified xmlns:dcterms="http://purl.org/dc/terms/" xmlns:xsi="http://www.w3.org/2001/XMLSchema-instance" xsi:type="dcterms:W3CDTF">2017-04-14T11:17:39Z</dcterms:modified>
</cp:coreProperties>
</file>